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License_Supplier Agreements" sheetId="9" state="visible" r:id="rId9"/>
    <sheet xmlns:r="http://schemas.openxmlformats.org/officeDocument/2006/relationships" name="Related Party Agreements" sheetId="10" state="visible" r:id="rId10"/>
    <sheet xmlns:r="http://schemas.openxmlformats.org/officeDocument/2006/relationships" name="Accounts Payable and Accrued Ex"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Accounts Payable and Accrued _2" sheetId="18" state="visible" r:id="rId18"/>
    <sheet xmlns:r="http://schemas.openxmlformats.org/officeDocument/2006/relationships" name="Stockholders' Equity (Deficit) " sheetId="19" state="visible" r:id="rId19"/>
    <sheet xmlns:r="http://schemas.openxmlformats.org/officeDocument/2006/relationships" name="Income Taxes (Tables)" sheetId="20" state="visible" r:id="rId20"/>
    <sheet xmlns:r="http://schemas.openxmlformats.org/officeDocument/2006/relationships" name="Organization, Plan of Busines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License_Supplier Agreements (De" sheetId="24" state="visible" r:id="rId24"/>
    <sheet xmlns:r="http://schemas.openxmlformats.org/officeDocument/2006/relationships" name="Related Party Transactions (Det" sheetId="25" state="visible" r:id="rId25"/>
    <sheet xmlns:r="http://schemas.openxmlformats.org/officeDocument/2006/relationships" name="Accounts Payable and Accrued _3" sheetId="26" state="visible" r:id="rId26"/>
    <sheet xmlns:r="http://schemas.openxmlformats.org/officeDocument/2006/relationships" name="Stockholders' Equity (Deficit_2" sheetId="27" state="visible" r:id="rId27"/>
    <sheet xmlns:r="http://schemas.openxmlformats.org/officeDocument/2006/relationships" name="Stockholders' Equity (Deficit_3" sheetId="28" state="visible" r:id="rId28"/>
    <sheet xmlns:r="http://schemas.openxmlformats.org/officeDocument/2006/relationships" name="Stockholders' Equity (Deficit_4" sheetId="29" state="visible" r:id="rId29"/>
    <sheet xmlns:r="http://schemas.openxmlformats.org/officeDocument/2006/relationships" name="Income Taxes - Federal rates (D" sheetId="30" state="visible" r:id="rId30"/>
    <sheet xmlns:r="http://schemas.openxmlformats.org/officeDocument/2006/relationships" name="Income Taxes - Deferred tax ass" sheetId="31" state="visible" r:id="rId31"/>
    <sheet xmlns:r="http://schemas.openxmlformats.org/officeDocument/2006/relationships" name="Income Taxes - Additional Info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7,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AVENUE THERAPEUTICS, INC.</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Shell Company</t>
        </is>
      </c>
      <c r="B14" s="4" t="inlineStr">
        <is>
          <t>false</t>
        </is>
      </c>
    </row>
    <row r="15">
      <c r="A15" s="4" t="inlineStr">
        <is>
          <t>Entity Public Float</t>
        </is>
      </c>
      <c r="D15" s="5" t="n">
        <v>72342650</v>
      </c>
    </row>
    <row r="16">
      <c r="A16" s="4" t="inlineStr">
        <is>
          <t>Entity Common Stock, Shares Outstanding</t>
        </is>
      </c>
      <c r="C16" s="6" t="n">
        <v>16748068</v>
      </c>
    </row>
    <row r="17">
      <c r="A17" s="4" t="inlineStr">
        <is>
          <t>Entity Central Index Key</t>
        </is>
      </c>
      <c r="B17" s="4" t="inlineStr">
        <is>
          <t>0001644963</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b) Security</t>
        </is>
      </c>
      <c r="B22" s="4" t="inlineStr">
        <is>
          <t>Common Stock, par value $0.0001 per share</t>
        </is>
      </c>
    </row>
    <row r="23">
      <c r="A23" s="4" t="inlineStr">
        <is>
          <t>Trading Symbol</t>
        </is>
      </c>
      <c r="B23" s="4" t="inlineStr">
        <is>
          <t>ATXI</t>
        </is>
      </c>
    </row>
    <row r="24">
      <c r="A24" s="4" t="inlineStr">
        <is>
          <t>Security Exchange Name</t>
        </is>
      </c>
      <c r="B24" s="4" t="inlineStr">
        <is>
          <t>NASDAQ</t>
        </is>
      </c>
    </row>
    <row r="25">
      <c r="A25" s="4" t="inlineStr">
        <is>
          <t>Entity Ex Transition Period</t>
        </is>
      </c>
      <c r="B2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12 Months Ended</t>
        </is>
      </c>
    </row>
    <row r="2">
      <c r="B2" s="2" t="inlineStr">
        <is>
          <t>Dec. 31, 2020</t>
        </is>
      </c>
    </row>
    <row r="3">
      <c r="A3" s="3" t="inlineStr">
        <is>
          <t>Related Party Agreements</t>
        </is>
      </c>
    </row>
    <row r="4">
      <c r="A4" s="4" t="inlineStr">
        <is>
          <t>Related Party Agreements</t>
        </is>
      </c>
      <c r="B4" s="4" t="inlineStr">
        <is>
          <t>Note 4 — Related Party Agreements
Founders Agreement and Management Services Agreement with Fortress
Fortress entered into a Founders Agreement with Avenue in February 2015, pursuant to which Fortress assigned to Avenue all of its rights and interest under Fortress’s license agreement with Revogenex for IV Tramadol (the “License Agreement”). As consideration for the Founders Agreement, Avenue assumed $3.0 million in debt that Fortress accumulated for expenses and costs of forming Avenue and obtaining the IV Tramadol license. This debt was repaid to Fortress in 2017 . As additional consideration for the transfer of rights under the Founders Agreement, Avenue shall also: (i) issue annually to Fortress,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Fortress will be paid a one-time change in control fee equal to five (5x) times the product of (i) net sales for the twelve (12) months immediately preceding the change in control and (ii) four and one-half percent (4.5%). This additional consideration was waived on November 12, 2018 with the Waiver Agreement signed between Avenue, Fortress and InvaGen.
On September 13, 2016, the Company entered into an Amended and Restated the Founders Agreement (“A&amp;R Founders Agreement”) with Fortress. The A&amp;R Founders Agreement eliminated the Annual Equity Fee in connection with the original agreement and added a term of 15 years, which upon expiration automatically renews for successive one-year periods unless terminated by Fortress or a Change in Control occurs. Concurrently with the A&amp;R Founders Agreement the Company entered into an Exchange Agreement whereby the Company exchanged Fortress’ 2.3 million Class A common shares for approximately 2.5 million common shares and 250,000 Class A Preferred shares (see Note 7).
Effective as of February 17, 2015, Fortress entered into a Management Services Agreement (the “MSA”) with Avenue and each of Avenue’s current directors and officers who are directors or officers of Fortress, excluding services provided by Dr. Lucy Lu, the Company’s current Chief Executive Officer as of June 26, 2017 and the former Chief Financial Officer of Fortress (resigned as of June 26, 2017), to provide services to Avenue pursuant to the terms of the MSA. Pursuant to the terms of the MSA, for a period of five (5) years, Fortress will render advisory and consulting services to Avenue. Services provided under the MSA may include, without limitation, (i) advice and assistance concerning any and all aspects of Avenue’s operations, clinical trials, financial planning and strategic transactions and financings and (ii) conducting relations on behalf of Avenue with accountants, attorneys, financial advisors and other professionals (collectively, the “Services”). Avenue is obligated to utilize clinical research services, medical education, communication and marketing services and investor relations/public relation services of companies or individuals designated by Fortress, provided those services are offered at market prices. However, Avenue is not obligated to take or act upon any advice rendered from Fortress and Fortress shall not be liable for any of Avenue’s actions or inactions based upon their advice. Fortress and its affiliates, including all members of Avenue’s Board of Directors, have been contractually exempt from fiduciary duties to Avenue relating to corporate opportunities. In consideration for the Services, Avenue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Avenue has net assets in excess of $100.0 million at the beginning of the calendar year. Effective November 12, 2018, the MSA fee was waived with the Waiver Agreement signed between Avenue, Fortress and InvaGen.
Facility Agreement with Fortress and InvaGen
On June 12, 2020, the Company, Fortress and InvaGen entered into a Facility Agreement ("Facility Agreement") whereby beginning on October 1, 2020 the Company may borrow up to $2.0 million collectively from Fortress and InvaGen, subject to certain conditions. Fortress' commitment amount is $0.8 million, and InvaGen's is $1.2 million, and a 7% per annum interest rate applies (payable on the last day of each fiscal quarter). Repayment of the loan is due upon the earliest of i) the second stage closing ii) April 29, 2021 and iii) the date that is 30 days following the termination of the SPMA. As of December 31, 2020, there have been no amounts drawn on the Facility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Expenses</t>
        </is>
      </c>
    </row>
    <row r="4">
      <c r="A4" s="4" t="inlineStr">
        <is>
          <t>Accounts Payable and Accrued Expenses</t>
        </is>
      </c>
      <c r="B4" s="4" t="inlineStr">
        <is>
          <t>Note 5 — Accounts Payable and Accrued Expenses
Accounts payable, accrued expenses and other liabilities consisted of the following (in thousands):
As of December 31,
As of December 31,
2020
2019
Accounts payable
$
143
$
354
Accrued employee compensation
23
477
Accrued contracted services and other
691
270
Accounts payable and accrued expenses
$
857
$
1,1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6 — Commitments and Contingencies
Leases
The Company is not a party to any leases for office space or equipment.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December 31, 2020 and 2019, there was no litigation agains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Deficit)</t>
        </is>
      </c>
    </row>
    <row r="4">
      <c r="A4" s="4" t="inlineStr">
        <is>
          <t>Stockholders' Equity (Deficit)</t>
        </is>
      </c>
      <c r="B4" s="4" t="inlineStr">
        <is>
          <t>Note 7 — Stockholders’ Equity (Deficit)
Class A Preferred Shares
On September 13, 2016, the Class A Common Stock was eliminated and 2,000,000 shares of Preferred Stock were authorized, of which 250,000 have been designated as Class A Preferred Stock and the remainder are undesignated preferred stock. The Class A Preferred Stock, with a par value of $0.0001 per share, is identical to undesignated Common Stock other than as to voting rights, conversion rights, and the PIK Dividend right (as described below). The undesignated Preferred Stock may be issued from time to time in one or more series. The Company’s Board of Directors is authorized to determine or alter the dividend rights, dividend rate, conversion rights, voting rights, rights and terms of redemption (including sinking fund provisions, if any), the redemption price or prices, the liquidation preferences and other designations, powers, preferences and relative, participating, optional or other special rights, if any, and the qualifications, limitations and restrictions granted to or imposed upon any wholly unissued series of Preferred Stock, and to fix the number of shares of any series of Preferred Stock (but not below the number of shares of any such series then outstanding).
Pursuant to the Company’s Second Amended and Restated Certificate of Incorporation, the holders of the outstanding shares of Class A Preferred Stock shall receive on each February 17 (each a “PIK Dividend Payment Date”) after the original issuance date of the Class A Preferred Stock until the date all outstanding Class A Preferred Stock is converted into Common Stock or redeemed (and the purchase price is paid in full), pro rata per share dividends paid in additional fully paid and nonassessable shares of Common Stock (such dividend being herein called “PIK Dividends”) such that the aggregate number of shares of Common Stock issued pursuant to such PIK Dividend is equal to two and one-half percent (2.5%) of the Corporation’s fully-diluted outstanding capitalization on the date that is one (1) business day prior to any PIK Dividend Payment Date (“PIK Record Date”). In the event the Class A Preferred Stock converts into Common Stock, the holders shall receive all PIK Dividends accrued through the date of such conversion. No dividend or other distribution shall be paid, or declared and set apart for payment (other than dividends payable solely in capital stock on the capital stock of the Company) on the shares of Common Stock until all PIK Dividends on the Class A Preferred Stock shall have been paid or declared and set apart for payment. All dividends are non-cumulative. On June 13, 2018, the Company’s Stockholders adopted an amendment to the Company’s Third Amended and Restated Certificate of Incorporation amending the PIK Dividend Payment Date going forward to January 1 of each year. This PIK Dividend was waived in connection with the Waiver Agreement signed on November 12, 2018 between Avenue, Fortress and InvaGen.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and one-tenth (1.1) times a fraction, the numerator of which is the sum of (A) the number of shares of outstanding Common Stock and (B) the whole shares of Common Stock in to which the shares of outstanding Class A Common Stock and the Class A Preferred Stock are convertible, and the denominator of which is number of shares of outstanding Class A Preferred Stock (the “Class A Preferred Stock Ratio”). Thus, the Class A Preferred Stock will at all times constitute a voting majority.
Each share of Class A Preferred Stock is convertible, at the option of the holder, into one fully paid and nonassessable share of Common Stock (the “Conversion Ratio”), subject to certain adjustments. If the Company, at any time effects a subdivision or combination of the outstanding Common Stock (by any stock split, stock dividend, recapitalization, reverse stock split or otherwise), the applicable Conversion Ratio in effect immediately before that subdivision is proportionately decreased or increased, as applicable, so that the number of shares of Common Stock issuable on conversion of each share of Class A Preferred Stock shall be increased or decreased, a applicable, in proportion to such increase or decrease in the aggregate number of shares of Common Stock outstanding. Additionally, if any reorganization, recapitalization, reclassification, consolidation or merger involving the Company occurs in which the Common Stock (but not the Class A Preferred Stock) is converted into or exchanged for securities, cash or other property, then each share of Class A Preferred Stock becomes convertible into the kind and amount of securities, cash or other property which a holder of the number of shares of Common Stock of the Company issuable upon conversion of one share of the Class A Preferred Stock immediately prior to such reorganization, recapitalization, reclassification, consolidation or merger would have been entitled to receive pursuant to such transaction.
Common Stock
As of December 31, 2020, the Company’s authorized capital stock consists of 50,000,000 shares of common stock, with $0.0001 par value.
Holders of our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Equity Incentive Plan
The Company has in effect the 2015 Incentive Plan (“2015 Incentive Plan’). The 2015 Incentive Plan was adopted in January 2015 by our stockholders. Under the 2015 Incentive Plan, the compensation committee of the Company’s board of directors is authorized to grant stock-based awards to directors, officers, employees and consultants. The plan authorizes grants to issue up to 2,000,000 shares of authorized but unissued common stock and expires 10 years from adoption and limits the term of each option to no more than 10 years from the date of grant.
Total shares available for the issuance of stock-based awards under the Company’s 2015 Incentive Plan was 229,436 shares at December 31, 2020.
Restricted Stock Units and Restricted Stock Awards
The following table summarizes restricted stock unit and award activity for the year ended December 31, 2020:
Weighted
Number of Units
Average Grant
and Awards
Date Fair Value
Unvested balance at December 31, 2019
1,045,162
$
5.10
Granted
176,413
$
10.99
Vested
(81,665)
$
5.78
Unvested balance at December 31, 2020
1,139,910
$
5.96
For the years ended December 31, 2020 and 2019 stock-based compensation expenses associated with the amortization of restricted stock units and restricted stock awards for employees and non-employees were approximately $0.7 million and $1.8 million, respectively.
For the years ended December 31, 2020, and 2019, the weighted average grant date fair value of restricted stock units and awards granted was $10.99 and $5.95, respectively. The total fair value of restricted stock units and awards that vested during the years ended December 31, 2020 and 2019 was $0.5 million and $1.2 million, respectively.
At December 31, 2020, the Company had unrecognized stock-based compensation expense related to restricted stock units and restricted stock awards of $0.4 million, which is expected to be recognized over the remaining weighted-average vesting period of 1.1 years. This amount does not include, as of December 31, 2020, 487,586 shares of restricted stock outstanding which are performance-based and vest upon achievement of certain corporate milestones. The expense is recognized over the vesting period of the award. Stock-based compensation for milestone awards will be measured and recorded if and when it is probable that the milestone will be achieved.
Stock Options
On August 15, 2017, 20,000 stock options were granted to a consultant under the 2015 Incentive Plan. These options were cancelled in January 2019 as the vesting criteria pertaining to the price of the Company's stock was not met by the deadline.
Stock Warrants
The following table summarizes the warrant activity for the year ended December 31, 2020:
Weighted
Aggregate
Average Exercise
Intrinsic Value
Warrants
Price
(in thousands)
Outstanding, December 31, 2019
16,454
$
0.6079
$
148
Exercised
(613)
$
0.0001
—
Outstanding, December 31, 2020
15,841
$
0.6315
$
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8 — Income Taxes
The Company has accumulated net losses since inception and has not recorded an income tax provision or benefit during the years ended December 31, 2020 and 2019.
A reconciliation of the statutory U.S. federal rate to the Company’s effective tax rate is as follows:
For the years ended December 31,
2020
2019
Statutory federal income tax rate
21
%
21
%
State taxes, net of federal tax benefit
13
%
14
%
State tax rate change
—
%
1
%
Stock-based compensation shortfall
6
%
—
%
Other
—
%
4
%
Credits
—
%
5
%
Change in valuation allowance
(40)
%
(45)
%
Income taxes provision (benefit)
—
%
—
%
The components of the net deferred tax asset as of December 31, 2020 and 2019 are the following (in thousands):
As of December 31,
2020
2019
Deferred tax assets:
Net operating loss carryovers
$
22,240
$
19,953
Stock compensation and other
760
843
Amortization of license
1,283
1,413
Accruals and reserves
16
15
Tax credits
2,640
2,640
Total deferred tax assets
26,939
24,864
Less valuation allowance
(26,939)
(24,864)
Deferred tax assets, net of valuation allowance
$
—
$
—
The Company has determined, based upon available evidence, that it is more likely than not that the net deferred tax asset will not be realized and, accordingly, has provided a full valuation allowance against it. A valuation allowance of approximately $26.9 million and $24.9 million was recorded for the years ended December 31, 2020 and 2019, respectively.
As of December 31, 2020, the Company had federal and state net operating loss carryforwards of approximately $67.0 million and $125.5 million, respectively. Approximately $52.5 million of the federal net operating loss carryforwards can be carried forward indefinitely. The remaining $14.5 million of federal and all state net operating loss carryforwards will begin to expire, if not utilized, by 2035 and 2028, respectively. The Company has $2.6 million of research and development credit carryforwards, which will begin to expire, if not utilized, in 2035. Utilization of the net operating loss and credit carryforwards may be subject to an annual limitation due to the ownership change limitations provided by Section 382 of the Internal Revenue Code of 1986. Certain tax attributes are subject to an annual limitation as a result of the Company’s June 2017 initial public offering, which constitutes an ownership change under Section 382. Certain tax attributes may be subject to an annual limitation as a result of the SPMA with InvaGen, which could constitute an ownership change under Section 382.
There are no significant matters determined to be unrecognized tax benefits taken or expected to be taken in a tax return, in accordance with ASC 740, which clarifies the accounting for uncertainty in income taxes recognized in the financial statements, that have been recorded on the Company’s financial statements for the periods ended December 31, 2020 and 2019.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s ended December 31, 2020 and 2019.
The federal and state tax returns for the years ended December 31, 2017, 2018, and 2019 are currently open for examination under the applicable federal and state income tax statues of limitations. The Company is currently under examination by New York City Department of Finance for tax years between 2017 and 2019. At this time, the Company does not believe that the outcome of any examination will have a material impact on the Company’s results of operations and financial po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9 — Subsequent Events
On February 12, 2021, the Company resubmitted its NDA to the FDA for IV Tramadol. The NDA for IV Tramadol was resubmitted following the receipt of official minutes from a Type A meeting with the FDA, which was conducted following a CRL issued by the FDA in October 2020. The resubmission included revised language relating to the proposed product label and a report relating to terminal sterilization validation. The FDA assigned a Prescription Drug User Fee Act goal date of April 12, 2021 for the resubmitted NDA for IV Tramado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Basis of Presentation
The Company’s financial statements have been prepared in conformity with accounting principles generally accepted in the United States of America (“U.S. GAAP”), include all adjustments necessary for the fair presentation of the Company's financial position for the periods presented and are stated in U.S. dollars. The Company has no subsidiari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Cash and cash equivalents at December 31, 2020 and 2019 consisted of cash, money market funds and certificates of deposit in institutions in the United States. Balances at certain institutions have exceeded Federal Deposit Insurance Corporation (“FDIC”) insured limits and U.S. government agency securities.</t>
        </is>
      </c>
    </row>
    <row r="7">
      <c r="A7" s="4" t="inlineStr">
        <is>
          <t>Accounts Payable and Accrued Expenses - Related Party</t>
        </is>
      </c>
      <c r="B7" s="4" t="inlineStr">
        <is>
          <t>Accounts Payable and Accrued Expenses – Related Party
Accounts payable and accrued expenses consist of amounts due to Fortress, a related party, and are recorded at the invoiced amount.</t>
        </is>
      </c>
    </row>
    <row r="8">
      <c r="A8" s="4" t="inlineStr">
        <is>
          <t>Research and Development</t>
        </is>
      </c>
      <c r="B8" s="4" t="inlineStr">
        <is>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ve no alternative future use. The licenses purchased by the Company require substantial completion of research and development, regulatory and marketing approval efforts in order to reach commercial feasibility and has no alternative future use. Accordingly, the total purchase price including any development milestone payments for the licenses acquired are reflected as research and development — licenses acquired on the Company’s Statements of Operations.</t>
        </is>
      </c>
    </row>
    <row r="9">
      <c r="A9" s="4" t="inlineStr">
        <is>
          <t>Annual Stock Dividend</t>
        </is>
      </c>
      <c r="B9" s="4" t="inlineStr">
        <is>
          <t>Annual Stock Dividend
In September 2016, in connection with the Amended and Restated Articles of Incorporation, the Company issued 250,000 Class A preferred shares to Fortress. The Class A preferred shares entitled the holder to a stock dividend equal to 2.5% of the fully diluted outstanding equity of the Company (“The Annual Stock Dividend”) to be paid on February 17 of each year. On June 13, 2018, the Company’s Stockholders adopted an amendment to the Company’s Third Amended and Restated Certificate of Incorporation amending the payment date going forward to January 1 of each year. Concurrently with the execution and delivery of the SPMA, the Company, InvaGen and Fortress entered into a waiver agreement (“the Waiver Agreement”), pursuant to which, among other things, Fortress irrevocably waived its right to receive dividends of the Company’s common shares under the terms of the Class A Preferred Stock and any fees, payments, reimbursements or other distributions under a certain management services agreement between the Company and Fortress and the Founders Agreement (as defined in the SPMA), for the period November 12, 2018 to the termination of InvaGen’s rights under Section 4 of the Stockholders Agreement that was signed between the Company, certain stockholders of the Company, and InvaGen.</t>
        </is>
      </c>
    </row>
    <row r="10">
      <c r="A10" s="4" t="inlineStr">
        <is>
          <t>Stock-Based Compensation</t>
        </is>
      </c>
      <c r="B10" s="4" t="inlineStr">
        <is>
          <t>Stock-Based Compensation
The Company expenses stock-based compensation to its employees, consultant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The assumptions used in calculating the fair value of stock-based awards represent management’s best estimates and involve inherent uncertainties and the application of management’s judgment.</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2017 through 2019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20 and 2019. Management is currently unaware of any issues under review that could result in significant payments, accruals or material deviations from its position.</t>
        </is>
      </c>
    </row>
    <row r="12">
      <c r="A12" s="4" t="inlineStr">
        <is>
          <t>Net Loss Per Share</t>
        </is>
      </c>
      <c r="B12" s="4" t="inlineStr">
        <is>
          <t>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net loss per share because to do so would have been anti-dilutive for the periods presented:
For the Years Ended
December 31,
December 31,
2020
2019
Unvested restricted stock units/awards
1,139,910
1,045,162
Preferred shares
250,000
250,000
Total potential dilutive effect
1,389,910
1,295,162</t>
        </is>
      </c>
    </row>
    <row r="13">
      <c r="A13" s="4" t="inlineStr">
        <is>
          <t>Recently Adopted Accounting Standards</t>
        </is>
      </c>
      <c r="B13" s="4" t="inlineStr">
        <is>
          <t>Recently Adopted Accounting Standards
In December 2019, the Financial Accounting Standards Board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2019-12 on January 1, 2021 and its adoption will not have a material impact on the Company’s financial statements and related disclosures.
Coronavirus Aid, Relief and Economic Security Act ("CARES Act")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ARES Act has no material impact on the Company's income tax provision (benefit) for 2020.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has no material impact to the Company’s income tax provision (benefit) f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diluted net loss per share</t>
        </is>
      </c>
      <c r="B4" s="4" t="inlineStr">
        <is>
          <t>The following table sets forth the potential common shares that could potentially dilute basic income per share in the future that were not included in the computation of diluted net loss per share because to do so would have been anti-dilutive for the periods presented:
For the Years Ended
December 31,
December 31,
2020
2019
Unvested restricted stock units/awards
1,139,910
1,045,162
Preferred shares
250,000
250,000
Total potential dilutive effect
1,389,910
1,295,1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Expenses</t>
        </is>
      </c>
    </row>
    <row r="4">
      <c r="A4" s="4" t="inlineStr">
        <is>
          <t>Schedule of accounts payable, accrued expenses and other liabilities</t>
        </is>
      </c>
      <c r="B4" s="4" t="inlineStr">
        <is>
          <t>Accounts payable, accrued expenses and other liabilities consisted of the following (in thousands):
As of December 31,
As of December 31,
2020
2019
Accounts payable
$
143
$
354
Accrued employee compensation
23
477
Accrued contracted services and other
691
270
Accounts payable and accrued expenses
$
857
$
1,1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Stockholders' Equity (Deficit)</t>
        </is>
      </c>
    </row>
    <row r="4">
      <c r="A4" s="4" t="inlineStr">
        <is>
          <t>Schedule of restricted stock unit and award activity</t>
        </is>
      </c>
      <c r="B4" s="4" t="inlineStr">
        <is>
          <t>The following table summarizes restricted stock unit and award activity for the year ended December 31, 2020:
Weighted
Number of Units
Average Grant
and Awards
Date Fair Value
Unvested balance at December 31, 2019
1,045,162
$
5.10
Granted
176,413
$
10.99
Vested
(81,665)
$
5.78
Unvested balance at December 31, 2020
1,139,910
$
5.96</t>
        </is>
      </c>
    </row>
    <row r="5">
      <c r="A5" s="4" t="inlineStr">
        <is>
          <t>Schedule of warrant activity</t>
        </is>
      </c>
      <c r="B5" s="4" t="inlineStr">
        <is>
          <t>The following table summarizes the warrant activity for the year ended December 31, 2020:
Weighted
Aggregate
Average Exercise
Intrinsic Value
Warrants
Price
(in thousands)
Outstanding, December 31, 2019
16,454
$
0.6079
$
148
Exercised
(613)
$
0.0001
—
Outstanding, December 31, 2020
15,841
$
0.6315
$
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3132</v>
      </c>
      <c r="C3" s="5" t="n">
        <v>8745</v>
      </c>
    </row>
    <row r="4">
      <c r="A4" s="4" t="inlineStr">
        <is>
          <t>Prepaid expenses and other current assets</t>
        </is>
      </c>
      <c r="B4" s="6" t="n">
        <v>113</v>
      </c>
      <c r="C4" s="6" t="n">
        <v>170</v>
      </c>
    </row>
    <row r="5">
      <c r="A5" s="4" t="inlineStr">
        <is>
          <t>Total Assets</t>
        </is>
      </c>
      <c r="B5" s="6" t="n">
        <v>3245</v>
      </c>
      <c r="C5" s="6" t="n">
        <v>8915</v>
      </c>
    </row>
    <row r="6">
      <c r="A6" s="3" t="inlineStr">
        <is>
          <t>Current Liabilities:</t>
        </is>
      </c>
    </row>
    <row r="7">
      <c r="A7" s="4" t="inlineStr">
        <is>
          <t>Accounts payable and accrued expenses</t>
        </is>
      </c>
      <c r="B7" s="6" t="n">
        <v>857</v>
      </c>
      <c r="C7" s="6" t="n">
        <v>1101</v>
      </c>
    </row>
    <row r="8">
      <c r="A8" s="4" t="inlineStr">
        <is>
          <t>Accounts payable and accrued expenses - related party</t>
        </is>
      </c>
      <c r="B8" s="6" t="n">
        <v>29</v>
      </c>
      <c r="C8" s="6" t="n">
        <v>14</v>
      </c>
    </row>
    <row r="9">
      <c r="A9" s="4" t="inlineStr">
        <is>
          <t>Licenses payable</t>
        </is>
      </c>
      <c r="B9" s="6" t="n">
        <v>0</v>
      </c>
      <c r="C9" s="6" t="n">
        <v>1000</v>
      </c>
    </row>
    <row r="10">
      <c r="A10" s="4" t="inlineStr">
        <is>
          <t>Total current liabilities</t>
        </is>
      </c>
      <c r="B10" s="6" t="n">
        <v>886</v>
      </c>
      <c r="C10" s="6" t="n">
        <v>2115</v>
      </c>
    </row>
    <row r="11">
      <c r="A11" s="4" t="inlineStr">
        <is>
          <t>Total Liabilities</t>
        </is>
      </c>
      <c r="B11" s="6" t="n">
        <v>886</v>
      </c>
      <c r="C11" s="6" t="n">
        <v>2115</v>
      </c>
    </row>
    <row r="12">
      <c r="A12" s="4" t="inlineStr">
        <is>
          <t>Commitments and Contingencies</t>
        </is>
      </c>
      <c r="B12" s="4" t="inlineStr">
        <is>
          <t xml:space="preserve"> </t>
        </is>
      </c>
      <c r="C12" s="4" t="inlineStr">
        <is>
          <t xml:space="preserve"> </t>
        </is>
      </c>
    </row>
    <row r="13">
      <c r="A13" s="3" t="inlineStr">
        <is>
          <t>Stockholders' Equity</t>
        </is>
      </c>
    </row>
    <row r="14">
      <c r="A14" s="4" t="inlineStr">
        <is>
          <t>Common Stock ($0.0001 par value), 50,000,000 shares authorized Common shares, 16,747,803 and 16,682,190 shares issued and outstanding as of December 31, 2020 and 2019, respectively</t>
        </is>
      </c>
      <c r="B14" s="6" t="n">
        <v>2</v>
      </c>
      <c r="C14" s="6" t="n">
        <v>2</v>
      </c>
    </row>
    <row r="15">
      <c r="A15" s="4" t="inlineStr">
        <is>
          <t>Additional paid-in capital</t>
        </is>
      </c>
      <c r="B15" s="6" t="n">
        <v>75625</v>
      </c>
      <c r="C15" s="6" t="n">
        <v>74915</v>
      </c>
    </row>
    <row r="16">
      <c r="A16" s="4" t="inlineStr">
        <is>
          <t>Accumulated deficit</t>
        </is>
      </c>
      <c r="B16" s="6" t="n">
        <v>-73268</v>
      </c>
      <c r="C16" s="6" t="n">
        <v>-68117</v>
      </c>
    </row>
    <row r="17">
      <c r="A17" s="4" t="inlineStr">
        <is>
          <t>Total Stockholders' Equity</t>
        </is>
      </c>
      <c r="B17" s="6" t="n">
        <v>2359</v>
      </c>
      <c r="C17" s="6" t="n">
        <v>6800</v>
      </c>
    </row>
    <row r="18">
      <c r="A18" s="4" t="inlineStr">
        <is>
          <t>Total Liabilities and Stockholders' Equity</t>
        </is>
      </c>
      <c r="B18" s="6" t="n">
        <v>3245</v>
      </c>
      <c r="C18" s="6" t="n">
        <v>8915</v>
      </c>
    </row>
    <row r="19">
      <c r="A19" s="4" t="inlineStr">
        <is>
          <t>Class A Preferred Shares</t>
        </is>
      </c>
    </row>
    <row r="20">
      <c r="A20" s="3" t="inlineStr">
        <is>
          <t>Stockholders' Equity</t>
        </is>
      </c>
    </row>
    <row r="21">
      <c r="A21" s="4" t="inlineStr">
        <is>
          <t>Preferred Stock ($0.0001 par value), 2,000,000 shares authorized Class A Preferred Stock, 250,000 shares issued and outstanding as of December 31, 2020 and 2019, respectively</t>
        </is>
      </c>
      <c r="B21" s="5" t="n">
        <v>0</v>
      </c>
      <c r="C2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federal rate</t>
        </is>
      </c>
      <c r="B4" s="4" t="inlineStr">
        <is>
          <t>A reconciliation of the statutory U.S. federal rate to the Company’s effective tax rate is as follows:
For the years ended December 31,
2020
2019
Statutory federal income tax rate
21
%
21
%
State taxes, net of federal tax benefit
13
%
14
%
State tax rate change
—
%
1
%
Stock-based compensation shortfall
6
%
—
%
Other
—
%
4
%
Credits
—
%
5
%
Change in valuation allowance
(40)
%
(45)
%
Income taxes provision (benefit)
—
%
—
%</t>
        </is>
      </c>
    </row>
    <row r="5">
      <c r="A5" s="4" t="inlineStr">
        <is>
          <t>Schedule of deferred tax assets</t>
        </is>
      </c>
      <c r="B5" s="4" t="inlineStr">
        <is>
          <t>The components of the net deferred tax asset as of December 31, 2020 and 2019 are the following (in thousands):
As of December 31,
2020
2019
Deferred tax assets:
Net operating loss carryovers
$
22,240
$
19,953
Stock compensation and other
760
843
Amortization of license
1,283
1,413
Accruals and reserves
16
15
Tax credits
2,640
2,640
Total deferred tax assets
26,939
24,864
Less valuation allowance
(26,939)
(24,864)
Deferred tax assets, net of valuation allowance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Plan of Business Operations (Details) - USD ($) $ / shares in Units, $ in Thousands</t>
        </is>
      </c>
      <c r="B1" s="2" t="inlineStr">
        <is>
          <t>Feb. 08, 2019</t>
        </is>
      </c>
      <c r="C1" s="2" t="inlineStr">
        <is>
          <t>Dec. 31, 2020</t>
        </is>
      </c>
      <c r="D1" s="2" t="inlineStr">
        <is>
          <t>Dec. 31, 2019</t>
        </is>
      </c>
      <c r="E1" s="2" t="inlineStr">
        <is>
          <t>Nov. 12, 2018</t>
        </is>
      </c>
    </row>
    <row r="2">
      <c r="A2" s="4" t="inlineStr">
        <is>
          <t>Cash and cash equivalents</t>
        </is>
      </c>
      <c r="C2" s="5" t="n">
        <v>3132</v>
      </c>
      <c r="D2" s="5" t="n">
        <v>8745</v>
      </c>
    </row>
    <row r="3">
      <c r="A3" s="4" t="inlineStr">
        <is>
          <t>Milestone Payments</t>
        </is>
      </c>
      <c r="C3" s="6" t="n">
        <v>5000</v>
      </c>
    </row>
    <row r="4">
      <c r="A4" s="4" t="inlineStr">
        <is>
          <t>Accumulated deficit</t>
        </is>
      </c>
      <c r="C4" s="5" t="n">
        <v>73268</v>
      </c>
      <c r="D4" s="5" t="n">
        <v>68117</v>
      </c>
    </row>
    <row r="5">
      <c r="A5" s="4" t="inlineStr">
        <is>
          <t>Line of Credit [Member]</t>
        </is>
      </c>
    </row>
    <row r="6">
      <c r="A6" s="4" t="inlineStr">
        <is>
          <t>Interim Financing Amount</t>
        </is>
      </c>
      <c r="B6" s="5" t="n">
        <v>7000</v>
      </c>
    </row>
    <row r="7">
      <c r="A7" s="4" t="inlineStr">
        <is>
          <t>Invagen Pharmaceuticals Inc [Member]</t>
        </is>
      </c>
    </row>
    <row r="8">
      <c r="A8" s="4" t="inlineStr">
        <is>
          <t>Business Acquisition, Equity Interest Issued or Issuable, Value Assigned</t>
        </is>
      </c>
      <c r="B8" s="5" t="n">
        <v>31500</v>
      </c>
      <c r="E8" s="5" t="n">
        <v>215000</v>
      </c>
    </row>
    <row r="9">
      <c r="A9" s="4" t="inlineStr">
        <is>
          <t>Business Acquisition, Equity Interest Issued or Issuable, Number of Shares</t>
        </is>
      </c>
      <c r="B9" s="6" t="n">
        <v>5833333</v>
      </c>
    </row>
    <row r="10">
      <c r="A10" s="4" t="inlineStr">
        <is>
          <t>Business Acquisition, Share Price</t>
        </is>
      </c>
      <c r="B10" s="5" t="n">
        <v>6</v>
      </c>
    </row>
    <row r="11">
      <c r="A11" s="4" t="inlineStr">
        <is>
          <t>Noncontrolling Interest, Ownership Percentage by Noncontrolling Owners</t>
        </is>
      </c>
      <c r="B11" s="4" t="inlineStr">
        <is>
          <t>33.30%</t>
        </is>
      </c>
    </row>
    <row r="12">
      <c r="A12" s="4" t="inlineStr">
        <is>
          <t>Invagen Pharmaceuticals Inc [Member] | Common Shares</t>
        </is>
      </c>
    </row>
    <row r="13">
      <c r="A13" s="4" t="inlineStr">
        <is>
          <t>Stock Issued During Period, Value, Acquisitions</t>
        </is>
      </c>
      <c r="B13" s="5" t="n">
        <v>18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potential dilutive effect (in shares)</t>
        </is>
      </c>
      <c r="B4" s="6" t="n">
        <v>1389910</v>
      </c>
      <c r="C4" s="6" t="n">
        <v>1295162</v>
      </c>
    </row>
    <row r="5">
      <c r="A5" s="4" t="inlineStr">
        <is>
          <t>Restricted stock units/awards</t>
        </is>
      </c>
    </row>
    <row r="6">
      <c r="A6" s="3" t="inlineStr">
        <is>
          <t>Antidilutive Securities Excluded from Computation of Earnings Per Share [Line Items]</t>
        </is>
      </c>
    </row>
    <row r="7">
      <c r="A7" s="4" t="inlineStr">
        <is>
          <t>Total potential dilutive effect (in shares)</t>
        </is>
      </c>
      <c r="B7" s="6" t="n">
        <v>1139910</v>
      </c>
      <c r="C7" s="6" t="n">
        <v>1045162</v>
      </c>
    </row>
    <row r="8">
      <c r="A8" s="4" t="inlineStr">
        <is>
          <t>Preferred shares</t>
        </is>
      </c>
    </row>
    <row r="9">
      <c r="A9" s="3" t="inlineStr">
        <is>
          <t>Antidilutive Securities Excluded from Computation of Earnings Per Share [Line Items]</t>
        </is>
      </c>
    </row>
    <row r="10">
      <c r="A10" s="4" t="inlineStr">
        <is>
          <t>Total potential dilutive effect (in shares)</t>
        </is>
      </c>
      <c r="B10" s="6" t="n">
        <v>250000</v>
      </c>
      <c r="C10" s="6" t="n">
        <v>2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ignificant Accounting Policies - Additional Information (Details) - USD ($)</t>
        </is>
      </c>
      <c r="B1" s="2" t="inlineStr">
        <is>
          <t>1 Months Ended</t>
        </is>
      </c>
    </row>
    <row r="2">
      <c r="B2" s="2" t="inlineStr">
        <is>
          <t>Sep. 30, 2016</t>
        </is>
      </c>
      <c r="C2" s="2" t="inlineStr">
        <is>
          <t>Dec. 31, 2020</t>
        </is>
      </c>
      <c r="D2" s="2" t="inlineStr">
        <is>
          <t>Dec. 31, 2019</t>
        </is>
      </c>
    </row>
    <row r="3">
      <c r="A3" s="3" t="inlineStr">
        <is>
          <t>Significant Accounting Policies</t>
        </is>
      </c>
    </row>
    <row r="4">
      <c r="A4" s="4" t="inlineStr">
        <is>
          <t>Stock Issued During Period, Shares, New Issues</t>
        </is>
      </c>
      <c r="B4" s="6" t="n">
        <v>250000</v>
      </c>
    </row>
    <row r="5">
      <c r="A5" s="4" t="inlineStr">
        <is>
          <t>Preferred Stock, Dividend Rate, Percentage</t>
        </is>
      </c>
      <c r="B5" s="4" t="inlineStr">
        <is>
          <t>2.50%</t>
        </is>
      </c>
    </row>
    <row r="6">
      <c r="A6" s="4" t="inlineStr">
        <is>
          <t>Amounts accrued for the payment of interest and penalties</t>
        </is>
      </c>
      <c r="C6" s="5" t="n">
        <v>0</v>
      </c>
      <c r="D6"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License/Supplier Agreements (Details) - USD ($) $ in Millions</t>
        </is>
      </c>
      <c r="B1" s="2" t="inlineStr">
        <is>
          <t>1 Months Ended</t>
        </is>
      </c>
    </row>
    <row r="2">
      <c r="B2" s="2" t="inlineStr">
        <is>
          <t>Dec. 31, 2019</t>
        </is>
      </c>
      <c r="C2" s="2" t="inlineStr">
        <is>
          <t>Oct. 29, 2018</t>
        </is>
      </c>
      <c r="D2" s="2" t="inlineStr">
        <is>
          <t>Jun. 17, 2015</t>
        </is>
      </c>
    </row>
    <row r="3">
      <c r="A3" s="4" t="inlineStr">
        <is>
          <t>Revogenex License [Member]</t>
        </is>
      </c>
    </row>
    <row r="4">
      <c r="A4" s="4" t="inlineStr">
        <is>
          <t>Contractual Obligation, Maximum Future Payments</t>
        </is>
      </c>
      <c r="D4" s="5" t="n">
        <v>3</v>
      </c>
    </row>
    <row r="5">
      <c r="A5" s="4" t="inlineStr">
        <is>
          <t>IV Tramadol [Member] | Fortress [Member]</t>
        </is>
      </c>
    </row>
    <row r="6">
      <c r="A6" s="4" t="inlineStr">
        <is>
          <t>Payments to Acquire in Process Research and Development</t>
        </is>
      </c>
      <c r="D6" s="6" t="n">
        <v>3</v>
      </c>
    </row>
    <row r="7">
      <c r="A7" s="4" t="inlineStr">
        <is>
          <t>IV Tramadol [Member] | Fortress [Member] | Upfront Payment [Member]</t>
        </is>
      </c>
    </row>
    <row r="8">
      <c r="A8" s="4" t="inlineStr">
        <is>
          <t>Payments to Acquire in Process Research and Development</t>
        </is>
      </c>
      <c r="D8" s="6" t="n">
        <v>2</v>
      </c>
    </row>
    <row r="9">
      <c r="A9" s="4" t="inlineStr">
        <is>
          <t>IV Tramadol [Member] | Fortress [Member] | Additional Payment [Member]</t>
        </is>
      </c>
    </row>
    <row r="10">
      <c r="A10" s="4" t="inlineStr">
        <is>
          <t>Payments to Acquire in Process Research and Development</t>
        </is>
      </c>
      <c r="D10" s="5" t="n">
        <v>1</v>
      </c>
    </row>
    <row r="11">
      <c r="A11" s="4" t="inlineStr">
        <is>
          <t>Polpharma [Member]</t>
        </is>
      </c>
    </row>
    <row r="12">
      <c r="A12" s="4" t="inlineStr">
        <is>
          <t>Payments to Acquire in Process Research and Development</t>
        </is>
      </c>
      <c r="C12" s="5" t="n">
        <v>2</v>
      </c>
    </row>
    <row r="13">
      <c r="A13" s="4" t="inlineStr">
        <is>
          <t>New Drug Application [Member] | Revogenex License [Member]</t>
        </is>
      </c>
    </row>
    <row r="14">
      <c r="A14" s="4" t="inlineStr">
        <is>
          <t>Payments to Acquire in Process Research and Development</t>
        </is>
      </c>
      <c r="B14" s="5" t="n">
        <v>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Sep. 13, 2016</t>
        </is>
      </c>
      <c r="C1" s="2" t="inlineStr">
        <is>
          <t>Jun. 26, 2017</t>
        </is>
      </c>
      <c r="D1" s="2" t="inlineStr">
        <is>
          <t>Feb. 17, 2015</t>
        </is>
      </c>
      <c r="E1" s="2" t="inlineStr">
        <is>
          <t>Dec. 31, 2020</t>
        </is>
      </c>
      <c r="F1" s="2" t="inlineStr">
        <is>
          <t>Jun. 12, 2020</t>
        </is>
      </c>
    </row>
    <row r="2">
      <c r="A2" s="4" t="inlineStr">
        <is>
          <t>Agreement Description Terms</t>
        </is>
      </c>
      <c r="E2" s="4" t="inlineStr">
        <is>
          <t>(i) issue annually to Fortress,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Fortress will be paid a one-time change in control fee equal to five (5x) times the product of (i) net sales for the twelve (12) months immediately preceding the change in control and (ii) four and one-half percent (4.5%).</t>
        </is>
      </c>
    </row>
    <row r="3">
      <c r="A3" s="4" t="inlineStr">
        <is>
          <t>Maximum credit facility amount</t>
        </is>
      </c>
      <c r="F3" s="5" t="n">
        <v>2000000</v>
      </c>
    </row>
    <row r="4">
      <c r="A4" s="4" t="inlineStr">
        <is>
          <t>Credit facility amount</t>
        </is>
      </c>
      <c r="E4" s="5" t="n">
        <v>0</v>
      </c>
    </row>
    <row r="5">
      <c r="A5" s="4" t="inlineStr">
        <is>
          <t>Aggregate interest percentage</t>
        </is>
      </c>
      <c r="E5" s="4" t="inlineStr">
        <is>
          <t>7.00%</t>
        </is>
      </c>
    </row>
    <row r="6">
      <c r="A6" s="4" t="inlineStr">
        <is>
          <t>Invagen Pharmaceuticals Inc [Member]</t>
        </is>
      </c>
    </row>
    <row r="7">
      <c r="A7" s="4" t="inlineStr">
        <is>
          <t>Credit facility amount</t>
        </is>
      </c>
      <c r="F7" s="6" t="n">
        <v>1200000</v>
      </c>
    </row>
    <row r="8">
      <c r="A8" s="4" t="inlineStr">
        <is>
          <t>Fortress [Member]</t>
        </is>
      </c>
    </row>
    <row r="9">
      <c r="A9" s="4" t="inlineStr">
        <is>
          <t>Credit facility amount</t>
        </is>
      </c>
      <c r="F9" s="5" t="n">
        <v>800000</v>
      </c>
    </row>
    <row r="10">
      <c r="A10" s="4" t="inlineStr">
        <is>
          <t>Asset Management Income [Member]</t>
        </is>
      </c>
    </row>
    <row r="11">
      <c r="A11" s="4" t="inlineStr">
        <is>
          <t>Annual Consulting Fee</t>
        </is>
      </c>
      <c r="C11" s="5" t="n">
        <v>500000</v>
      </c>
    </row>
    <row r="12">
      <c r="A12" s="4" t="inlineStr">
        <is>
          <t>Increase in Annual Consulting Fee</t>
        </is>
      </c>
      <c r="D12" s="5" t="n">
        <v>1000000</v>
      </c>
    </row>
    <row r="13">
      <c r="A13" s="4" t="inlineStr">
        <is>
          <t>Excess in Net Assets Value</t>
        </is>
      </c>
      <c r="D13" s="6" t="n">
        <v>100000000</v>
      </c>
    </row>
    <row r="14">
      <c r="A14" s="4" t="inlineStr">
        <is>
          <t>AR Founders Agreement [Member]</t>
        </is>
      </c>
    </row>
    <row r="15">
      <c r="A15" s="4" t="inlineStr">
        <is>
          <t>Number of shares Exchanged</t>
        </is>
      </c>
      <c r="B15" s="6" t="n">
        <v>2500000</v>
      </c>
    </row>
    <row r="16">
      <c r="A16" s="4" t="inlineStr">
        <is>
          <t>Amended Founders Agreements Terms</t>
        </is>
      </c>
      <c r="B16" s="4" t="inlineStr">
        <is>
          <t>15 years</t>
        </is>
      </c>
    </row>
    <row r="17">
      <c r="A17" s="4" t="inlineStr">
        <is>
          <t>Fortress [Member]</t>
        </is>
      </c>
    </row>
    <row r="18">
      <c r="A18" s="4" t="inlineStr">
        <is>
          <t>Long-term Debt, Gross</t>
        </is>
      </c>
      <c r="D18" s="5" t="n">
        <v>3000000</v>
      </c>
    </row>
    <row r="19">
      <c r="A19" s="4" t="inlineStr">
        <is>
          <t>Class A Preferred Shares | AR Founders Agreement [Member]</t>
        </is>
      </c>
    </row>
    <row r="20">
      <c r="A20" s="4" t="inlineStr">
        <is>
          <t>Number of shares Exchanged</t>
        </is>
      </c>
      <c r="B20" s="6" t="n">
        <v>250000</v>
      </c>
    </row>
    <row r="21">
      <c r="A21" s="4" t="inlineStr">
        <is>
          <t>Common Class A [Member] | AR Founders Agreement [Member]</t>
        </is>
      </c>
    </row>
    <row r="22">
      <c r="A22" s="4" t="inlineStr">
        <is>
          <t>Number of shares Exchanged</t>
        </is>
      </c>
      <c r="B22" s="6" t="n">
        <v>23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Accounts Payable and Accrued Expenses</t>
        </is>
      </c>
    </row>
    <row r="3">
      <c r="A3" s="4" t="inlineStr">
        <is>
          <t>Accounts payable</t>
        </is>
      </c>
      <c r="B3" s="5" t="n">
        <v>143</v>
      </c>
      <c r="C3" s="5" t="n">
        <v>354</v>
      </c>
    </row>
    <row r="4">
      <c r="A4" s="4" t="inlineStr">
        <is>
          <t>Accrued employee compensation</t>
        </is>
      </c>
      <c r="B4" s="6" t="n">
        <v>23</v>
      </c>
      <c r="C4" s="6" t="n">
        <v>477</v>
      </c>
    </row>
    <row r="5">
      <c r="A5" s="4" t="inlineStr">
        <is>
          <t>Accrued contracted services and other</t>
        </is>
      </c>
      <c r="B5" s="6" t="n">
        <v>691</v>
      </c>
      <c r="C5" s="6" t="n">
        <v>270</v>
      </c>
    </row>
    <row r="6">
      <c r="A6" s="4" t="inlineStr">
        <is>
          <t>Accounts payable and accrued expenses</t>
        </is>
      </c>
      <c r="B6" s="5" t="n">
        <v>857</v>
      </c>
      <c r="C6" s="5" t="n">
        <v>11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Restricted stock units and awards (Details) - Restricted Stock Units and Restricted Stock Awards - $ / shares</t>
        </is>
      </c>
      <c r="B1" s="2" t="inlineStr">
        <is>
          <t>12 Months Ended</t>
        </is>
      </c>
    </row>
    <row r="2">
      <c r="B2" s="2" t="inlineStr">
        <is>
          <t>Dec. 31, 2020</t>
        </is>
      </c>
      <c r="C2" s="2" t="inlineStr">
        <is>
          <t>Dec. 31, 2019</t>
        </is>
      </c>
    </row>
    <row r="3">
      <c r="A3" s="4" t="inlineStr">
        <is>
          <t>Number of Units and Awards, Unvested Beginning Balance</t>
        </is>
      </c>
      <c r="B3" s="6" t="n">
        <v>1045162</v>
      </c>
    </row>
    <row r="4">
      <c r="A4" s="4" t="inlineStr">
        <is>
          <t>Number of Units and Awards, Granted</t>
        </is>
      </c>
      <c r="B4" s="6" t="n">
        <v>176413</v>
      </c>
    </row>
    <row r="5">
      <c r="A5" s="4" t="inlineStr">
        <is>
          <t>Number of Units and Awards, Vested</t>
        </is>
      </c>
      <c r="B5" s="6" t="n">
        <v>-81665</v>
      </c>
    </row>
    <row r="6">
      <c r="A6" s="4" t="inlineStr">
        <is>
          <t>Number of Units and Awards, Unvested Ending Balance</t>
        </is>
      </c>
      <c r="B6" s="6" t="n">
        <v>1139910</v>
      </c>
      <c r="C6" s="6" t="n">
        <v>1045162</v>
      </c>
    </row>
    <row r="7">
      <c r="A7" s="4" t="inlineStr">
        <is>
          <t>Weighted Average Grant Date Fair Value, Unvested Beginning Balance</t>
        </is>
      </c>
      <c r="B7" s="8" t="n">
        <v>5.1</v>
      </c>
    </row>
    <row r="8">
      <c r="A8" s="4" t="inlineStr">
        <is>
          <t>Weighted Average Grant Date Fair Value, Granted</t>
        </is>
      </c>
      <c r="B8" s="9" t="n">
        <v>10.99</v>
      </c>
      <c r="C8" s="8" t="n">
        <v>5.95</v>
      </c>
    </row>
    <row r="9">
      <c r="A9" s="4" t="inlineStr">
        <is>
          <t>Weighted Average Grant Date Fair Value, Vested</t>
        </is>
      </c>
      <c r="B9" s="9" t="n">
        <v>5.78</v>
      </c>
    </row>
    <row r="10">
      <c r="A10" s="4" t="inlineStr">
        <is>
          <t>Weighted Average Grant Date Fair Value, Unvested Ending Balance</t>
        </is>
      </c>
      <c r="B10" s="8" t="n">
        <v>5.96</v>
      </c>
      <c r="C10" s="8" t="n">
        <v>5.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Warrant activity (Details) - Warrant [Member] - USD ($) $ / shares in Units, $ in Thousands</t>
        </is>
      </c>
      <c r="B1" s="2" t="inlineStr">
        <is>
          <t>12 Months Ended</t>
        </is>
      </c>
    </row>
    <row r="2">
      <c r="B2" s="2" t="inlineStr">
        <is>
          <t>Dec. 31, 2020</t>
        </is>
      </c>
      <c r="C2" s="2" t="inlineStr">
        <is>
          <t>Dec. 31, 2019</t>
        </is>
      </c>
    </row>
    <row r="3">
      <c r="A3" s="4" t="inlineStr">
        <is>
          <t>Number of Units and Awards, Unvested Beginning Balance</t>
        </is>
      </c>
      <c r="B3" s="6" t="n">
        <v>16454</v>
      </c>
    </row>
    <row r="4">
      <c r="A4" s="4" t="inlineStr">
        <is>
          <t>Warrants, Exercise</t>
        </is>
      </c>
      <c r="B4" s="6" t="n">
        <v>-613</v>
      </c>
    </row>
    <row r="5">
      <c r="A5" s="4" t="inlineStr">
        <is>
          <t>Number of Units and Awards, Unvested Ending Balance</t>
        </is>
      </c>
      <c r="B5" s="6" t="n">
        <v>15841</v>
      </c>
    </row>
    <row r="6">
      <c r="A6" s="4" t="inlineStr">
        <is>
          <t>Weighted Average Exercise Price, Outstanding</t>
        </is>
      </c>
      <c r="B6" s="7" t="n">
        <v>0.6079</v>
      </c>
    </row>
    <row r="7">
      <c r="A7" s="4" t="inlineStr">
        <is>
          <t>Weighted Average Exercise Price, Exercised</t>
        </is>
      </c>
      <c r="B7" s="10" t="n">
        <v>0.0001</v>
      </c>
    </row>
    <row r="8">
      <c r="A8" s="4" t="inlineStr">
        <is>
          <t>Weighted Average Exercise Price, Outstanding</t>
        </is>
      </c>
      <c r="B8" s="7" t="n">
        <v>0.6315</v>
      </c>
    </row>
    <row r="9">
      <c r="A9" s="4" t="inlineStr">
        <is>
          <t>Aggregate Intrinsic Value</t>
        </is>
      </c>
      <c r="B9" s="5" t="n">
        <v>84</v>
      </c>
      <c r="C9" s="5" t="n">
        <v>1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14" customWidth="1" min="6" max="6"/>
  </cols>
  <sheetData>
    <row r="1">
      <c r="A1" s="1" t="inlineStr">
        <is>
          <t>Stockholders' Equity (Deficit) - Additional Information (Details) - USD ($) $ / shares in Units, $ in Thousands</t>
        </is>
      </c>
      <c r="B1" s="2" t="inlineStr">
        <is>
          <t>Feb. 16, 2018</t>
        </is>
      </c>
      <c r="C1" s="2" t="inlineStr">
        <is>
          <t>Aug. 15, 2017</t>
        </is>
      </c>
      <c r="D1" s="2" t="inlineStr">
        <is>
          <t>Dec. 31, 2020</t>
        </is>
      </c>
      <c r="E1" s="2" t="inlineStr">
        <is>
          <t>Dec. 31, 2019</t>
        </is>
      </c>
      <c r="F1" s="2" t="inlineStr">
        <is>
          <t>Sep. 13, 2016</t>
        </is>
      </c>
    </row>
    <row r="2">
      <c r="A2" s="4" t="inlineStr">
        <is>
          <t>Preferred Stock, Shares Authorized</t>
        </is>
      </c>
      <c r="D2" s="6" t="n">
        <v>2000000</v>
      </c>
      <c r="E2" s="6" t="n">
        <v>2000000</v>
      </c>
      <c r="F2" s="6" t="n">
        <v>2000000</v>
      </c>
    </row>
    <row r="3">
      <c r="A3" s="4" t="inlineStr">
        <is>
          <t>Common Stock, Shares Authorized</t>
        </is>
      </c>
      <c r="D3" s="6" t="n">
        <v>50000000</v>
      </c>
      <c r="E3" s="6" t="n">
        <v>50000000</v>
      </c>
    </row>
    <row r="4">
      <c r="A4" s="4" t="inlineStr">
        <is>
          <t>Common Stock, Par or Stated Value Per Share</t>
        </is>
      </c>
      <c r="D4" s="7" t="n">
        <v>0.0001</v>
      </c>
      <c r="E4" s="7" t="n">
        <v>0.0001</v>
      </c>
    </row>
    <row r="5">
      <c r="A5" s="4" t="inlineStr">
        <is>
          <t>Share-based Compensation</t>
        </is>
      </c>
      <c r="D5" s="5" t="n">
        <v>710</v>
      </c>
      <c r="E5" s="5" t="n">
        <v>1839</v>
      </c>
    </row>
    <row r="6">
      <c r="A6" s="4" t="inlineStr">
        <is>
          <t>Share-based Compensation Arrangement by Share-based Payment Award, Options, Grants in Period, Gross</t>
        </is>
      </c>
      <c r="C6" s="6" t="n">
        <v>20000</v>
      </c>
    </row>
    <row r="7">
      <c r="A7" s="4" t="inlineStr">
        <is>
          <t>Preferred Stock, Par or Stated Value Per Share</t>
        </is>
      </c>
      <c r="D7" s="7" t="n">
        <v>0.0001</v>
      </c>
      <c r="E7" s="7" t="n">
        <v>0.0001</v>
      </c>
    </row>
    <row r="8">
      <c r="A8" s="4" t="inlineStr">
        <is>
          <t>Two Thousand Fifteen Incentive Plan</t>
        </is>
      </c>
    </row>
    <row r="9">
      <c r="A9" s="4" t="inlineStr">
        <is>
          <t>Share-based Compensation Arrangement by Share-based Payment Award, Number of Shares Authorized</t>
        </is>
      </c>
      <c r="D9" s="6" t="n">
        <v>2000000</v>
      </c>
    </row>
    <row r="10">
      <c r="A10" s="4" t="inlineStr">
        <is>
          <t>Share-based Compensation Arrangement by Share-based Payment Award, Expiration Period</t>
        </is>
      </c>
      <c r="D10" s="4" t="inlineStr">
        <is>
          <t>10 years</t>
        </is>
      </c>
    </row>
    <row r="11">
      <c r="A11" s="4" t="inlineStr">
        <is>
          <t>Share-based Compensation Arrangement by Share-based Payment Award, Number of Shares Available for Grant</t>
        </is>
      </c>
      <c r="D11" s="6" t="n">
        <v>229436</v>
      </c>
    </row>
    <row r="12">
      <c r="A12" s="4" t="inlineStr">
        <is>
          <t>Fortress [Member]</t>
        </is>
      </c>
    </row>
    <row r="13">
      <c r="A13" s="4" t="inlineStr">
        <is>
          <t>Percentage of Diluted outstanding Equity</t>
        </is>
      </c>
      <c r="B13" s="4" t="inlineStr">
        <is>
          <t>2.50%</t>
        </is>
      </c>
    </row>
    <row r="14">
      <c r="A14" s="4" t="inlineStr">
        <is>
          <t>Restricted Stock Units and Restricted Stock Awards</t>
        </is>
      </c>
    </row>
    <row r="15">
      <c r="A15" s="4" t="inlineStr">
        <is>
          <t>Share-based Compensation</t>
        </is>
      </c>
      <c r="D15" s="5" t="n">
        <v>700</v>
      </c>
      <c r="E15" s="5" t="n">
        <v>1800</v>
      </c>
    </row>
    <row r="16">
      <c r="A16" s="4" t="inlineStr">
        <is>
          <t>Employee Service Share-based Compensation, Nonvested Awards, Compensation Not yet Recognized, Share-based Awards Other than Options</t>
        </is>
      </c>
      <c r="D16" s="5" t="n">
        <v>400</v>
      </c>
    </row>
    <row r="17">
      <c r="A17" s="4" t="inlineStr">
        <is>
          <t>Employee Service Share-based Compensation, Nonvested Awards, Compensation Cost Not yet Recognized, Period for Recognition</t>
        </is>
      </c>
      <c r="D17" s="4" t="inlineStr">
        <is>
          <t>1 year 1 month 6 days</t>
        </is>
      </c>
    </row>
    <row r="18">
      <c r="A18" s="4" t="inlineStr">
        <is>
          <t>Share-based Compensation Arrangement by Share-based Payment Award, Equity Instruments Other than Options, Vested Upon Performance</t>
        </is>
      </c>
      <c r="D18" s="6" t="n">
        <v>487586</v>
      </c>
    </row>
    <row r="19">
      <c r="A19" s="4" t="inlineStr">
        <is>
          <t>Share-based Compensation Arrangement by Share-based Payment Award, Equity Instruments Other than Options, Grants in Period, Weighted Average Grant Date Fair Value</t>
        </is>
      </c>
      <c r="D19" s="8" t="n">
        <v>10.99</v>
      </c>
      <c r="E19" s="8" t="n">
        <v>5.95</v>
      </c>
    </row>
    <row r="20">
      <c r="A20" s="4" t="inlineStr">
        <is>
          <t>Share-based Compensation Arrangement by Share-based Payment Award, Equity Instruments Other than Options, Vested in Period, Fair Value</t>
        </is>
      </c>
      <c r="D20" s="5" t="n">
        <v>500</v>
      </c>
      <c r="E20" s="5" t="n">
        <v>1200</v>
      </c>
    </row>
    <row r="21">
      <c r="A21" s="4" t="inlineStr">
        <is>
          <t>Options | Two Thousand Fifteen Incentive Plan</t>
        </is>
      </c>
    </row>
    <row r="22">
      <c r="A22" s="4" t="inlineStr">
        <is>
          <t>Share-based Compensation Arrangement by Share-based Payment Award, Terms of Award</t>
        </is>
      </c>
      <c r="D22" s="4" t="inlineStr">
        <is>
          <t>10 years</t>
        </is>
      </c>
    </row>
    <row r="23">
      <c r="A23" s="4" t="inlineStr">
        <is>
          <t>Class A Preferred Shares</t>
        </is>
      </c>
    </row>
    <row r="24">
      <c r="A24" s="4" t="inlineStr">
        <is>
          <t>Preferred Stock, Shares Outstanding</t>
        </is>
      </c>
      <c r="D24" s="6" t="n">
        <v>250000</v>
      </c>
      <c r="E24" s="6" t="n">
        <v>250000</v>
      </c>
      <c r="F24" s="6" t="n">
        <v>250000</v>
      </c>
    </row>
    <row r="25">
      <c r="A25" s="4" t="inlineStr">
        <is>
          <t>Preferred Stock, Par or Stated Value Per Share</t>
        </is>
      </c>
      <c r="F25"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Preferred Stock, Par or Stated Value Per Share</t>
        </is>
      </c>
      <c r="B2" s="7" t="n">
        <v>0.0001</v>
      </c>
      <c r="C2" s="7" t="n">
        <v>0.0001</v>
      </c>
    </row>
    <row r="3">
      <c r="A3" s="4" t="inlineStr">
        <is>
          <t>Preferred Stock, Shares Authorized</t>
        </is>
      </c>
      <c r="B3" s="6" t="n">
        <v>2000000</v>
      </c>
      <c r="C3" s="6" t="n">
        <v>2000000</v>
      </c>
    </row>
    <row r="4">
      <c r="A4" s="4" t="inlineStr">
        <is>
          <t>Common Stock, Par or Stated Value Per Share</t>
        </is>
      </c>
      <c r="B4" s="7" t="n">
        <v>0.0001</v>
      </c>
      <c r="C4" s="7" t="n">
        <v>0.0001</v>
      </c>
    </row>
    <row r="5">
      <c r="A5" s="4" t="inlineStr">
        <is>
          <t>Common Stock, Shares Authorized</t>
        </is>
      </c>
      <c r="B5" s="6" t="n">
        <v>50000000</v>
      </c>
      <c r="C5" s="6" t="n">
        <v>50000000</v>
      </c>
    </row>
    <row r="6">
      <c r="A6" s="4" t="inlineStr">
        <is>
          <t>Common Stock, Shares, Issued</t>
        </is>
      </c>
      <c r="B6" s="6" t="n">
        <v>16747803</v>
      </c>
      <c r="C6" s="6" t="n">
        <v>16682190</v>
      </c>
    </row>
    <row r="7">
      <c r="A7" s="4" t="inlineStr">
        <is>
          <t>Common Stock, Shares, Outstanding</t>
        </is>
      </c>
      <c r="B7" s="6" t="n">
        <v>16747803</v>
      </c>
      <c r="C7" s="6" t="n">
        <v>16682190</v>
      </c>
    </row>
    <row r="8">
      <c r="A8" s="4" t="inlineStr">
        <is>
          <t>Class A Preferred Shares</t>
        </is>
      </c>
    </row>
    <row r="9">
      <c r="A9" s="4" t="inlineStr">
        <is>
          <t>Preferred Stock, Shares Issued</t>
        </is>
      </c>
      <c r="B9" s="6" t="n">
        <v>250000</v>
      </c>
      <c r="C9" s="6" t="n">
        <v>250000</v>
      </c>
    </row>
    <row r="10">
      <c r="A10" s="4" t="inlineStr">
        <is>
          <t>Preferred Stock, Shares Outstanding</t>
        </is>
      </c>
      <c r="B10" s="6" t="n">
        <v>250000</v>
      </c>
      <c r="C10" s="6"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 Federal rates (Details)</t>
        </is>
      </c>
      <c r="B1" s="2" t="inlineStr">
        <is>
          <t>12 Months Ended</t>
        </is>
      </c>
    </row>
    <row r="2">
      <c r="B2" s="2" t="inlineStr">
        <is>
          <t>Dec. 31, 2020</t>
        </is>
      </c>
      <c r="C2" s="2" t="inlineStr">
        <is>
          <t>Dec. 31, 2019</t>
        </is>
      </c>
    </row>
    <row r="3">
      <c r="A3" s="3" t="inlineStr">
        <is>
          <t>Income Taxes</t>
        </is>
      </c>
    </row>
    <row r="4">
      <c r="A4" s="4" t="inlineStr">
        <is>
          <t>Statutory federal income tax rate</t>
        </is>
      </c>
      <c r="B4" s="4" t="inlineStr">
        <is>
          <t>21.00%</t>
        </is>
      </c>
      <c r="C4" s="4" t="inlineStr">
        <is>
          <t>21.00%</t>
        </is>
      </c>
    </row>
    <row r="5">
      <c r="A5" s="4" t="inlineStr">
        <is>
          <t>State taxes, net of federal tax benefit</t>
        </is>
      </c>
      <c r="B5" s="4" t="inlineStr">
        <is>
          <t>13.00%</t>
        </is>
      </c>
      <c r="C5" s="4" t="inlineStr">
        <is>
          <t>14.00%</t>
        </is>
      </c>
    </row>
    <row r="6">
      <c r="A6" s="4" t="inlineStr">
        <is>
          <t>State tax rate change</t>
        </is>
      </c>
      <c r="B6" s="4" t="inlineStr">
        <is>
          <t>0.00%</t>
        </is>
      </c>
      <c r="C6" s="4" t="inlineStr">
        <is>
          <t>1.00%</t>
        </is>
      </c>
    </row>
    <row r="7">
      <c r="A7" s="4" t="inlineStr">
        <is>
          <t>Stock-based compensation shortfall</t>
        </is>
      </c>
      <c r="B7" s="4" t="inlineStr">
        <is>
          <t>6.00%</t>
        </is>
      </c>
      <c r="C7" s="4" t="inlineStr">
        <is>
          <t>0.00%</t>
        </is>
      </c>
    </row>
    <row r="8">
      <c r="A8" s="4" t="inlineStr">
        <is>
          <t>Other</t>
        </is>
      </c>
      <c r="B8" s="4" t="inlineStr">
        <is>
          <t>0.00%</t>
        </is>
      </c>
      <c r="C8" s="4" t="inlineStr">
        <is>
          <t>4.00%</t>
        </is>
      </c>
    </row>
    <row r="9">
      <c r="A9" s="4" t="inlineStr">
        <is>
          <t>Credits</t>
        </is>
      </c>
      <c r="B9" s="4" t="inlineStr">
        <is>
          <t>0.00%</t>
        </is>
      </c>
      <c r="C9" s="4" t="inlineStr">
        <is>
          <t>5.00%</t>
        </is>
      </c>
    </row>
    <row r="10">
      <c r="A10" s="4" t="inlineStr">
        <is>
          <t>Change in valuation allowance</t>
        </is>
      </c>
      <c r="B10" s="4" t="inlineStr">
        <is>
          <t>(40.00%)</t>
        </is>
      </c>
      <c r="C10" s="4" t="inlineStr">
        <is>
          <t>(45.00%)</t>
        </is>
      </c>
    </row>
    <row r="11">
      <c r="A11" s="4" t="inlineStr">
        <is>
          <t>Income taxes provision (benefit)</t>
        </is>
      </c>
      <c r="B11" s="4" t="inlineStr">
        <is>
          <t>0.00%</t>
        </is>
      </c>
      <c r="C11" s="4" t="inlineStr">
        <is>
          <t>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 (Details) - USD ($) $ in Thousands</t>
        </is>
      </c>
      <c r="B1" s="2" t="inlineStr">
        <is>
          <t>Dec. 31, 2020</t>
        </is>
      </c>
      <c r="C1" s="2" t="inlineStr">
        <is>
          <t>Dec. 31, 2019</t>
        </is>
      </c>
    </row>
    <row r="2">
      <c r="A2" s="3" t="inlineStr">
        <is>
          <t>Deferred tax assets:</t>
        </is>
      </c>
    </row>
    <row r="3">
      <c r="A3" s="4" t="inlineStr">
        <is>
          <t>Net operating loss carryovers</t>
        </is>
      </c>
      <c r="B3" s="5" t="n">
        <v>22240</v>
      </c>
      <c r="C3" s="5" t="n">
        <v>19953</v>
      </c>
    </row>
    <row r="4">
      <c r="A4" s="4" t="inlineStr">
        <is>
          <t>Stock compensation and other</t>
        </is>
      </c>
      <c r="B4" s="6" t="n">
        <v>760</v>
      </c>
      <c r="C4" s="6" t="n">
        <v>843</v>
      </c>
    </row>
    <row r="5">
      <c r="A5" s="4" t="inlineStr">
        <is>
          <t>Amortization of license</t>
        </is>
      </c>
      <c r="B5" s="6" t="n">
        <v>1283</v>
      </c>
      <c r="C5" s="6" t="n">
        <v>1413</v>
      </c>
    </row>
    <row r="6">
      <c r="A6" s="4" t="inlineStr">
        <is>
          <t>Accruals and reserves</t>
        </is>
      </c>
      <c r="B6" s="6" t="n">
        <v>16</v>
      </c>
      <c r="C6" s="6" t="n">
        <v>15</v>
      </c>
    </row>
    <row r="7">
      <c r="A7" s="4" t="inlineStr">
        <is>
          <t>Tax credits</t>
        </is>
      </c>
      <c r="B7" s="6" t="n">
        <v>2640</v>
      </c>
      <c r="C7" s="6" t="n">
        <v>2640</v>
      </c>
    </row>
    <row r="8">
      <c r="A8" s="4" t="inlineStr">
        <is>
          <t>Total deferred tax assets</t>
        </is>
      </c>
      <c r="B8" s="6" t="n">
        <v>26939</v>
      </c>
      <c r="C8" s="6" t="n">
        <v>24864</v>
      </c>
    </row>
    <row r="9">
      <c r="A9" s="4" t="inlineStr">
        <is>
          <t>Less valuation allowance</t>
        </is>
      </c>
      <c r="B9" s="6" t="n">
        <v>-26939</v>
      </c>
      <c r="C9" s="6" t="n">
        <v>-24864</v>
      </c>
    </row>
    <row r="10">
      <c r="A10" s="4" t="inlineStr">
        <is>
          <t>Deferred tax assets, net of valuation allowance</t>
        </is>
      </c>
      <c r="B10" s="5" t="n">
        <v>0</v>
      </c>
      <c r="C10"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4" t="inlineStr">
        <is>
          <t>Deferred Tax Assets, Valuation Allowance</t>
        </is>
      </c>
      <c r="B3" s="5" t="n">
        <v>26939</v>
      </c>
      <c r="C3" s="5" t="n">
        <v>24864</v>
      </c>
    </row>
    <row r="4">
      <c r="A4" s="4" t="inlineStr">
        <is>
          <t>Effective Income Tax Rate Reconciliation, at Federal Statutory Income Tax Rate, Percent</t>
        </is>
      </c>
      <c r="B4" s="4" t="inlineStr">
        <is>
          <t>21.00%</t>
        </is>
      </c>
      <c r="C4" s="4" t="inlineStr">
        <is>
          <t>21.00%</t>
        </is>
      </c>
    </row>
    <row r="5">
      <c r="A5" s="4" t="inlineStr">
        <is>
          <t>Research Tax Credit Carryforward [Member]</t>
        </is>
      </c>
    </row>
    <row r="6">
      <c r="A6" s="4" t="inlineStr">
        <is>
          <t>Tax Credit Carryforward, Amount</t>
        </is>
      </c>
      <c r="B6" s="5" t="n">
        <v>2600</v>
      </c>
    </row>
    <row r="7">
      <c r="A7" s="4" t="inlineStr">
        <is>
          <t>Domestic Tax Authority [Member]</t>
        </is>
      </c>
    </row>
    <row r="8">
      <c r="A8" s="4" t="inlineStr">
        <is>
          <t>Operating Loss Carryforwards</t>
        </is>
      </c>
      <c r="B8" s="5" t="n">
        <v>67000</v>
      </c>
    </row>
    <row r="9">
      <c r="A9" s="4" t="inlineStr">
        <is>
          <t>Operating Loss Carry forward, Expire Period</t>
        </is>
      </c>
      <c r="B9" s="4" t="inlineStr">
        <is>
          <t>2035</t>
        </is>
      </c>
    </row>
    <row r="10">
      <c r="A10" s="4" t="inlineStr">
        <is>
          <t>State and Local Jurisdiction [Member]</t>
        </is>
      </c>
    </row>
    <row r="11">
      <c r="A11" s="4" t="inlineStr">
        <is>
          <t>Operating Loss Carryforwards</t>
        </is>
      </c>
      <c r="B11" s="5" t="n">
        <v>125500</v>
      </c>
    </row>
    <row r="12">
      <c r="A12" s="4" t="inlineStr">
        <is>
          <t>Operating Loss Carry forward, Expire Period</t>
        </is>
      </c>
      <c r="B12" s="4" t="inlineStr">
        <is>
          <t>2028</t>
        </is>
      </c>
    </row>
    <row r="13">
      <c r="A13" s="4" t="inlineStr">
        <is>
          <t>Indefinite Carryforward | Domestic Tax Authority [Member]</t>
        </is>
      </c>
    </row>
    <row r="14">
      <c r="A14" s="4" t="inlineStr">
        <is>
          <t>Operating Loss Carryforwards</t>
        </is>
      </c>
      <c r="B14" s="5" t="n">
        <v>52500</v>
      </c>
    </row>
    <row r="15">
      <c r="A15" s="4" t="inlineStr">
        <is>
          <t>Indefinite Carryforward | State and Local Jurisdiction [Member]</t>
        </is>
      </c>
    </row>
    <row r="16">
      <c r="A16" s="4" t="inlineStr">
        <is>
          <t>Operating Loss Carryforwards</t>
        </is>
      </c>
      <c r="B16" s="5" t="n">
        <v>14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2866</v>
      </c>
      <c r="C4" s="5" t="n">
        <v>22194</v>
      </c>
    </row>
    <row r="5">
      <c r="A5" s="4" t="inlineStr">
        <is>
          <t>Research and development - licenses acquired</t>
        </is>
      </c>
      <c r="B5" s="6" t="n">
        <v>0</v>
      </c>
      <c r="C5" s="6" t="n">
        <v>1000</v>
      </c>
    </row>
    <row r="6">
      <c r="A6" s="4" t="inlineStr">
        <is>
          <t>General and administrative</t>
        </is>
      </c>
      <c r="B6" s="6" t="n">
        <v>2347</v>
      </c>
      <c r="C6" s="6" t="n">
        <v>3071</v>
      </c>
    </row>
    <row r="7">
      <c r="A7" s="4" t="inlineStr">
        <is>
          <t>Loss from operations</t>
        </is>
      </c>
      <c r="B7" s="6" t="n">
        <v>-5213</v>
      </c>
      <c r="C7" s="6" t="n">
        <v>-26265</v>
      </c>
    </row>
    <row r="8">
      <c r="A8" s="4" t="inlineStr">
        <is>
          <t>Interest income</t>
        </is>
      </c>
      <c r="B8" s="6" t="n">
        <v>-62</v>
      </c>
      <c r="C8" s="6" t="n">
        <v>-357</v>
      </c>
    </row>
    <row r="9">
      <c r="A9" s="4" t="inlineStr">
        <is>
          <t>Net Loss</t>
        </is>
      </c>
      <c r="B9" s="5" t="n">
        <v>-5151</v>
      </c>
      <c r="C9" s="5" t="n">
        <v>-25908</v>
      </c>
    </row>
    <row r="10">
      <c r="A10" s="4" t="inlineStr">
        <is>
          <t>Net loss per common share outstanding, basic and diluted</t>
        </is>
      </c>
      <c r="B10" s="8" t="n">
        <v>-0.31</v>
      </c>
      <c r="C10" s="8" t="n">
        <v>-1.65</v>
      </c>
    </row>
    <row r="11">
      <c r="A11" s="4" t="inlineStr">
        <is>
          <t>Weighted average number of common shares outstanding, basic and diluted</t>
        </is>
      </c>
      <c r="B11" s="6" t="n">
        <v>16506447</v>
      </c>
      <c r="C11" s="6" t="n">
        <v>157216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25" customWidth="1" min="2" max="2"/>
    <col width="14" customWidth="1" min="3" max="3"/>
    <col width="27" customWidth="1" min="4" max="4"/>
    <col width="20" customWidth="1" min="5" max="5"/>
    <col width="13" customWidth="1" min="6" max="6"/>
  </cols>
  <sheetData>
    <row r="1">
      <c r="A1" s="1" t="inlineStr">
        <is>
          <t>STATEMENTS OF STOCKHOLDERS' EQUITY (DEFICIT) - USD ($)</t>
        </is>
      </c>
      <c r="B1" s="2" t="inlineStr">
        <is>
          <t>Class A Preferred Shares</t>
        </is>
      </c>
      <c r="C1" s="2" t="inlineStr">
        <is>
          <t>Common Shares</t>
        </is>
      </c>
      <c r="D1" s="2" t="inlineStr">
        <is>
          <t>Additional paid-in capital</t>
        </is>
      </c>
      <c r="E1" s="2" t="inlineStr">
        <is>
          <t>Accumulated deficit</t>
        </is>
      </c>
      <c r="F1" s="2" t="inlineStr">
        <is>
          <t>Total</t>
        </is>
      </c>
    </row>
    <row r="2">
      <c r="A2" s="4" t="inlineStr">
        <is>
          <t>Balance at Dec. 31, 2018</t>
        </is>
      </c>
      <c r="B2" s="5" t="n">
        <v>0</v>
      </c>
      <c r="C2" s="5" t="n">
        <v>1000</v>
      </c>
      <c r="D2" s="5" t="n">
        <v>41577000</v>
      </c>
      <c r="E2" s="5" t="n">
        <v>-42209000</v>
      </c>
      <c r="F2" s="5" t="n">
        <v>-631000</v>
      </c>
    </row>
    <row r="3">
      <c r="A3" s="4" t="inlineStr">
        <is>
          <t>Balance (in shares) at Dec. 31, 2018</t>
        </is>
      </c>
      <c r="B3" s="6" t="n">
        <v>250000</v>
      </c>
      <c r="C3" s="6" t="n">
        <v>10667714</v>
      </c>
    </row>
    <row r="4">
      <c r="A4" s="3" t="inlineStr">
        <is>
          <t>Increase (Decrease) in Stockholders' Equity [Roll Forward]</t>
        </is>
      </c>
    </row>
    <row r="5">
      <c r="A5" s="4" t="inlineStr">
        <is>
          <t>Share based compensation</t>
        </is>
      </c>
      <c r="B5" s="5" t="n">
        <v>0</v>
      </c>
      <c r="C5" s="5" t="n">
        <v>0</v>
      </c>
      <c r="D5" s="6" t="n">
        <v>1839000</v>
      </c>
      <c r="E5" s="6" t="n">
        <v>0</v>
      </c>
      <c r="F5" s="6" t="n">
        <v>1839000</v>
      </c>
    </row>
    <row r="6">
      <c r="A6" s="4" t="inlineStr">
        <is>
          <t>Share based compensation (in shares)</t>
        </is>
      </c>
      <c r="B6" s="6" t="n">
        <v>0</v>
      </c>
      <c r="C6" s="6" t="n">
        <v>95000</v>
      </c>
    </row>
    <row r="7">
      <c r="A7" s="4" t="inlineStr">
        <is>
          <t>Issuance of common shares, net of costs</t>
        </is>
      </c>
      <c r="B7" s="5" t="n">
        <v>0</v>
      </c>
      <c r="C7" s="5" t="n">
        <v>1000</v>
      </c>
      <c r="D7" s="6" t="n">
        <v>31499000</v>
      </c>
      <c r="E7" s="6" t="n">
        <v>0</v>
      </c>
      <c r="F7" s="6" t="n">
        <v>31500000</v>
      </c>
    </row>
    <row r="8">
      <c r="A8" s="4" t="inlineStr">
        <is>
          <t>Issuance of common shares, net of costs (in shares)</t>
        </is>
      </c>
      <c r="B8" s="6" t="n">
        <v>0</v>
      </c>
      <c r="C8" s="6" t="n">
        <v>5833333</v>
      </c>
    </row>
    <row r="9">
      <c r="A9" s="4" t="inlineStr">
        <is>
          <t>Cashless exercise of warrants</t>
        </is>
      </c>
      <c r="B9" s="5" t="n">
        <v>0</v>
      </c>
      <c r="C9" s="5" t="n">
        <v>0</v>
      </c>
      <c r="D9" s="6" t="n">
        <v>0</v>
      </c>
      <c r="E9" s="6" t="n">
        <v>0</v>
      </c>
      <c r="F9" s="6" t="n">
        <v>0</v>
      </c>
    </row>
    <row r="10">
      <c r="A10" s="4" t="inlineStr">
        <is>
          <t>Cashless exercise of warrants (in shares)</t>
        </is>
      </c>
      <c r="B10" s="6" t="n">
        <v>0</v>
      </c>
      <c r="C10" s="6" t="n">
        <v>86143</v>
      </c>
    </row>
    <row r="11">
      <c r="A11" s="4" t="inlineStr">
        <is>
          <t>Net loss</t>
        </is>
      </c>
      <c r="B11" s="5" t="n">
        <v>0</v>
      </c>
      <c r="C11" s="5" t="n">
        <v>0</v>
      </c>
      <c r="D11" s="6" t="n">
        <v>0</v>
      </c>
      <c r="E11" s="6" t="n">
        <v>-25908000</v>
      </c>
      <c r="F11" s="6" t="n">
        <v>-25908000</v>
      </c>
    </row>
    <row r="12">
      <c r="A12" s="4" t="inlineStr">
        <is>
          <t>Balance at Dec. 31, 2019</t>
        </is>
      </c>
      <c r="B12" s="5" t="n">
        <v>0</v>
      </c>
      <c r="C12" s="5" t="n">
        <v>2000</v>
      </c>
      <c r="D12" s="6" t="n">
        <v>74915000</v>
      </c>
      <c r="E12" s="6" t="n">
        <v>-68117000</v>
      </c>
      <c r="F12" s="6" t="n">
        <v>6800000</v>
      </c>
    </row>
    <row r="13">
      <c r="A13" s="4" t="inlineStr">
        <is>
          <t>Balance (in shares) at Dec. 31, 2019</t>
        </is>
      </c>
      <c r="B13" s="6" t="n">
        <v>250000</v>
      </c>
      <c r="C13" s="6" t="n">
        <v>16682190</v>
      </c>
    </row>
    <row r="14">
      <c r="A14" s="3" t="inlineStr">
        <is>
          <t>Increase (Decrease) in Stockholders' Equity [Roll Forward]</t>
        </is>
      </c>
    </row>
    <row r="15">
      <c r="A15" s="4" t="inlineStr">
        <is>
          <t>Share based compensation</t>
        </is>
      </c>
      <c r="B15" s="5" t="n">
        <v>0</v>
      </c>
      <c r="C15" s="5" t="n">
        <v>0</v>
      </c>
      <c r="D15" s="6" t="n">
        <v>710000</v>
      </c>
      <c r="E15" s="6" t="n">
        <v>0</v>
      </c>
      <c r="F15" s="6" t="n">
        <v>710000</v>
      </c>
    </row>
    <row r="16">
      <c r="A16" s="4" t="inlineStr">
        <is>
          <t>Share based compensation (in shares)</t>
        </is>
      </c>
      <c r="B16" s="6" t="n">
        <v>0</v>
      </c>
      <c r="C16" s="6" t="n">
        <v>65000</v>
      </c>
    </row>
    <row r="17">
      <c r="A17" s="4" t="inlineStr">
        <is>
          <t>Cashless exercise of warrants</t>
        </is>
      </c>
      <c r="B17" s="5" t="n">
        <v>0</v>
      </c>
      <c r="C17" s="5" t="n">
        <v>0</v>
      </c>
      <c r="D17" s="6" t="n">
        <v>0</v>
      </c>
      <c r="E17" s="6" t="n">
        <v>0</v>
      </c>
      <c r="F17" s="6" t="n">
        <v>0</v>
      </c>
    </row>
    <row r="18">
      <c r="A18" s="4" t="inlineStr">
        <is>
          <t>Cashless exercise of warrants (in shares)</t>
        </is>
      </c>
      <c r="B18" s="6" t="n">
        <v>0</v>
      </c>
      <c r="C18" s="6" t="n">
        <v>613</v>
      </c>
    </row>
    <row r="19">
      <c r="A19" s="4" t="inlineStr">
        <is>
          <t>Net loss</t>
        </is>
      </c>
      <c r="B19" s="5" t="n">
        <v>0</v>
      </c>
      <c r="C19" s="5" t="n">
        <v>0</v>
      </c>
      <c r="D19" s="6" t="n">
        <v>0</v>
      </c>
      <c r="E19" s="6" t="n">
        <v>-5151000</v>
      </c>
      <c r="F19" s="6" t="n">
        <v>-5151000</v>
      </c>
    </row>
    <row r="20">
      <c r="A20" s="4" t="inlineStr">
        <is>
          <t>Balance at Dec. 31, 2020</t>
        </is>
      </c>
      <c r="B20" s="5" t="n">
        <v>0</v>
      </c>
      <c r="C20" s="5" t="n">
        <v>2000</v>
      </c>
      <c r="D20" s="5" t="n">
        <v>75625000</v>
      </c>
      <c r="E20" s="5" t="n">
        <v>-73268000</v>
      </c>
      <c r="F20" s="5" t="n">
        <v>2359000</v>
      </c>
    </row>
    <row r="21">
      <c r="A21" s="4" t="inlineStr">
        <is>
          <t>Balance (in shares) at Dec. 31, 2020</t>
        </is>
      </c>
      <c r="B21" s="6" t="n">
        <v>250000</v>
      </c>
      <c r="C21" s="6" t="n">
        <v>167478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151</v>
      </c>
      <c r="C4" s="5" t="n">
        <v>-25908</v>
      </c>
    </row>
    <row r="5">
      <c r="A5" s="3" t="inlineStr">
        <is>
          <t>Adjustments to reconcile net loss to net cash used in operating activities:</t>
        </is>
      </c>
    </row>
    <row r="6">
      <c r="A6" s="4" t="inlineStr">
        <is>
          <t>Share based compensation</t>
        </is>
      </c>
      <c r="B6" s="6" t="n">
        <v>710</v>
      </c>
      <c r="C6" s="6" t="n">
        <v>1839</v>
      </c>
    </row>
    <row r="7">
      <c r="A7" s="3" t="inlineStr">
        <is>
          <t>Changes in operating assets and liabilities:</t>
        </is>
      </c>
    </row>
    <row r="8">
      <c r="A8" s="4" t="inlineStr">
        <is>
          <t>Prepaid expenses and other current assets</t>
        </is>
      </c>
      <c r="B8" s="6" t="n">
        <v>57</v>
      </c>
      <c r="C8" s="6" t="n">
        <v>-18</v>
      </c>
    </row>
    <row r="9">
      <c r="A9" s="4" t="inlineStr">
        <is>
          <t>Deferred financing costs</t>
        </is>
      </c>
      <c r="B9" s="6" t="n">
        <v>0</v>
      </c>
      <c r="C9" s="6" t="n">
        <v>61</v>
      </c>
    </row>
    <row r="10">
      <c r="A10" s="4" t="inlineStr">
        <is>
          <t>Accounts payable and accrued expenses</t>
        </is>
      </c>
      <c r="B10" s="6" t="n">
        <v>-244</v>
      </c>
      <c r="C10" s="6" t="n">
        <v>-2760</v>
      </c>
    </row>
    <row r="11">
      <c r="A11" s="4" t="inlineStr">
        <is>
          <t>Accounts payable and accrued expenses - related party</t>
        </is>
      </c>
      <c r="B11" s="6" t="n">
        <v>15</v>
      </c>
      <c r="C11" s="6" t="n">
        <v>-473</v>
      </c>
    </row>
    <row r="12">
      <c r="A12" s="4" t="inlineStr">
        <is>
          <t>Licenses payable</t>
        </is>
      </c>
      <c r="B12" s="6" t="n">
        <v>0</v>
      </c>
      <c r="C12" s="6" t="n">
        <v>1000</v>
      </c>
    </row>
    <row r="13">
      <c r="A13" s="4" t="inlineStr">
        <is>
          <t>Net cash used in operating activities</t>
        </is>
      </c>
      <c r="B13" s="6" t="n">
        <v>-4613</v>
      </c>
      <c r="C13" s="6" t="n">
        <v>-26259</v>
      </c>
    </row>
    <row r="14">
      <c r="A14" s="3" t="inlineStr">
        <is>
          <t>Cash flows from investing activities:</t>
        </is>
      </c>
    </row>
    <row r="15">
      <c r="A15" s="4" t="inlineStr">
        <is>
          <t>Purchase of Short-term investments (certificates of deposit)</t>
        </is>
      </c>
      <c r="B15" s="6" t="n">
        <v>0</v>
      </c>
      <c r="C15" s="6" t="n">
        <v>-5000</v>
      </c>
    </row>
    <row r="16">
      <c r="A16" s="4" t="inlineStr">
        <is>
          <t>Maturity of Short-term investments (certificates of deposit)</t>
        </is>
      </c>
      <c r="B16" s="6" t="n">
        <v>0</v>
      </c>
      <c r="C16" s="6" t="n">
        <v>5000</v>
      </c>
    </row>
    <row r="17">
      <c r="A17" s="4" t="inlineStr">
        <is>
          <t>Milestone payment for research and development licenses</t>
        </is>
      </c>
      <c r="B17" s="6" t="n">
        <v>-1000</v>
      </c>
      <c r="C17" s="6" t="n">
        <v>0</v>
      </c>
    </row>
    <row r="18">
      <c r="A18" s="4" t="inlineStr">
        <is>
          <t>Net cash used in investing activities</t>
        </is>
      </c>
      <c r="B18" s="6" t="n">
        <v>-1000</v>
      </c>
      <c r="C18" s="6" t="n">
        <v>0</v>
      </c>
    </row>
    <row r="19">
      <c r="A19" s="3" t="inlineStr">
        <is>
          <t>Cash flows from financing activities:</t>
        </is>
      </c>
    </row>
    <row r="20">
      <c r="A20" s="4" t="inlineStr">
        <is>
          <t>Issuance of common shares</t>
        </is>
      </c>
      <c r="B20" s="6" t="n">
        <v>0</v>
      </c>
      <c r="C20" s="6" t="n">
        <v>35000</v>
      </c>
    </row>
    <row r="21">
      <c r="A21" s="4" t="inlineStr">
        <is>
          <t>Offering costs</t>
        </is>
      </c>
      <c r="B21" s="6" t="n">
        <v>0</v>
      </c>
      <c r="C21" s="6" t="n">
        <v>-2667</v>
      </c>
    </row>
    <row r="22">
      <c r="A22" s="4" t="inlineStr">
        <is>
          <t>Net cash provided by financing activities</t>
        </is>
      </c>
      <c r="B22" s="6" t="n">
        <v>0</v>
      </c>
      <c r="C22" s="6" t="n">
        <v>32333</v>
      </c>
    </row>
    <row r="23">
      <c r="A23" s="4" t="inlineStr">
        <is>
          <t>Net change in cash</t>
        </is>
      </c>
      <c r="B23" s="6" t="n">
        <v>-5613</v>
      </c>
      <c r="C23" s="6" t="n">
        <v>6074</v>
      </c>
    </row>
    <row r="24">
      <c r="A24" s="4" t="inlineStr">
        <is>
          <t>Cash and cash equivalents, beginning of period</t>
        </is>
      </c>
      <c r="B24" s="6" t="n">
        <v>8745</v>
      </c>
      <c r="C24" s="6" t="n">
        <v>2671</v>
      </c>
    </row>
    <row r="25">
      <c r="A25" s="4" t="inlineStr">
        <is>
          <t>Cash and cash equivalents, end of period</t>
        </is>
      </c>
      <c r="B25" s="6" t="n">
        <v>3132</v>
      </c>
      <c r="C25" s="6" t="n">
        <v>8745</v>
      </c>
    </row>
    <row r="26">
      <c r="A26" s="3" t="inlineStr">
        <is>
          <t>Non-cash financing activities:</t>
        </is>
      </c>
    </row>
    <row r="27">
      <c r="A27" s="4" t="inlineStr">
        <is>
          <t>Prior period financing costs</t>
        </is>
      </c>
      <c r="B27" s="5" t="n">
        <v>0</v>
      </c>
      <c r="C27" s="5" t="n">
        <v>8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Plan of Business Operations</t>
        </is>
      </c>
      <c r="B1" s="2" t="inlineStr">
        <is>
          <t>12 Months Ended</t>
        </is>
      </c>
    </row>
    <row r="2">
      <c r="B2" s="2" t="inlineStr">
        <is>
          <t>Dec. 31, 2020</t>
        </is>
      </c>
    </row>
    <row r="3">
      <c r="A3" s="3" t="inlineStr">
        <is>
          <t>Organization, Plan of Business Operations</t>
        </is>
      </c>
    </row>
    <row r="4">
      <c r="A4" s="4" t="inlineStr">
        <is>
          <t>Organization, Plan of Business Operations</t>
        </is>
      </c>
      <c r="B4" s="4" t="inlineStr">
        <is>
          <t>Note 1 — Organization, Plan of Business Operations
Avenue Therapeutics, Inc. (the “Company” or “Avenue”) was incorporated in Delaware on February 9, 2015, as a wholly owned subsidiary of Fortress Biotech, Inc. (“Fortress”), to develop and market pharmaceutical products for the acute care setting in the United States. The Company is focused on developing its product candidate, an intravenous (“IV”) formulation of tramadol HCI (“IV Tramadol”), for post-operative acute pain.
Stock Purchase and Merger Agreement
On November 12, 2018, the Company and InvaGen Pharmaceuticals Inc. (“InvaGen”), entered into definitive agreements with two closing stages for a proposed acquisition of the Company for a total aggregate consideration of $215.0 million (a portion of which was already paid in connection with the Stock Purchase Transaction as described below) subject to certain potential reductions. The Stock Purchase and Merger Agreement (the “SPMA”) was approved by a majority of the Company’s stockholders, including a majority of its non-affiliated stockholders, at its special shareholder meeting on February 6, 2019. On February 8, 2019, InvaGen acquired 5,833,333 shares of the Company’s common stock at $6.00 per share (the “Stock Purchase Transaction”) for net proceeds of $31.5 million after deducting commission fees and other offering costs, representing a 33.3% stake in the Company’s capital stock on a fully diluted basis.
At the second stage closing, InvaGen will acquire the remaining shares of Avenue’s common stock, pursuant to a reverse triangular merger with Avenue remaining as the surviving entity, for up to $180.0 million in the aggregate (the “Merger Transaction”). The second stage closing is subject to the satisfaction of certain closing conditions, including conditions pertaining to the U.S. Food and Drug Administration (“FDA”) approval by April 30, 2021, labeling, scheduling and the absence of any Risk Evaluation and Mitigation Strategy or similar restrictions in effect with respect to IV Tramadol, as well as the filing and expiration of any waiting period applicable to the acquisition under the Hart-Scott-Rodino Antitrust Improvements Act of 1976, as amended, which filing both parties completed on March 12, 2021.
Subject to the terms and conditions described in the SPMA, InvaGen may also provide interim financing to the Company in an amount of up to $7.0 million during the time period between the Stock Purchase Transaction (which occurred on February 8, 2019) and the Merger Transaction. Any amounts drawn on the interim financing will be deducted from the aggregate consideration payable to the Company’s stockholders by virtue of the Merger Transaction. There have been no amounts drawn upon this interim financing as of December 31, 2020.
In October 2020, InvaGen communicated to the Company that it believes a Material Adverse Effect (as defined in the SPMA) has occurred due to the impact of the COVID-19 pandemic on potential commercialization and projected sales of IV Tramadol. Additionally, in connection with the resubmission of the Company's NDA in February 2021, InvaGen communicated to the Company that it believes the proposed label for IV Tramadol would also constitute a Material Adverse Effect on the purported basis that the proposed label under certain circumstances would make the product commercially unviable, and in addition that the indication that the FDA approves may fail to satisfy a condition precedent to InvaGen’s obligation to consummate the second stage closing of the SPMA. While the Company disagrees with InvaGen's assertions, it is possible InvaGen could attempt to avoid its obligation to consummate the merger, terminate the SPMA, and/or pursue monetary claims against the Company.
Over the past several months, the Company has communicated with InvaGen relating to its assertions that Material Adverse Effects have occurred. Nevertheless, InvaGen has communicated to the Company its desire to consider all options on the proposed merger, including the option to not consummate the merger. As a result, the possible timing and likelihood of the completion of the merger are uncertain, and, accordingly, there can be no assurance that such transaction will be completed on the expected terms, anticipated schedule, or at all.
In the event that the Company does not receive FDA approval for IV Tramadol by April 30, 2021, InvaGen will have the right to terminate the SPMA and will have no further obligations to consummate the second stage closing under the SPMA. In the event that InvaGen does not exercise its right to terminate the SPMA, certain restrictions relating to financings and strategic alternatives could exist through October 31, 2021, the time at which the Company can terminate the SPMA. In the event of termination of the SPMA, InvaGen will retain certain rights pursuant to the Stockholder’s Agreement between the Company and InvaGen. These rights exist as long as InvaGen maintains at least 75% of the common shares acquired in the first stage closing. Certain actions relating to equity issuances and changes to capital stock are restricted without the prior written consent of InvaGen during this time .
Liquidity and Capital Resources
Going Concern
The Company is not yet generating revenue, has incurred substantial operating losses since its inception and expects to continue to incur significant operating losses for the foreseeable future as it executes on its product development plan and may never become profitable. As of December 31, 2020, the Company had an accumulated deficit of $73.3 million.
On October 12, 2020, the Company announced that it had received a Complete Response Letter ("CRL") from the FDA regarding the Company's NDA for IV Tramadol. The CRL cited deficiencies related to the terminal sterilization validation and stated that IV Tramadol, intended to treat patients in acute pain who require an opioid, is not safe for the intended patient population. On February 12, 2021, the Company resubmitted its NDA to the FDA for IV Tramadol. The NDA resubmission follows the receipt of official minutes from a Type A meeting with the FDA. The resubmission included revised language relating to the proposed product label and a report relating to terminal sterilization validation. The FDA assigned a Prescription Drug User Fee Act goal date of April 12, 2021. The Company's ability to potentially commercialize IV Tramadol, and the timing of potential commercialization, is dependent on the FDA's review of the Company's resubmission of its NDA for IV Tramadol, ultimate FDA approval, and potentially additional capital.
As of December 31, 2020, the Company had cash and cash equivalents of $3.1 million. In the event that IV Tramadol is approved by the FDA, this triggers $5.0 million in milestone payments, to which the Company currently does not have sufficient funding. In the event that IV Tramadol is not approved by the FDA, the Company believes that its cash and cash equivalents should be sufficient to fund its operating expenses through the end of the third quarter of 2021. The Company will need to secure additional funds through equity or debt offerings, or other potential sources. The Company cannot be certain that additional funding will be available on acceptable terms, or at all. These factors individually and collectively raise substantial doubt about the Company’s ability to continue as a going concern within one year from the date of these audited financial statements. The audited financial statements do not contain any adjustments that might result from the resolution of any of the above uncertainty.
In addition to the foregoing, based on current assessments, the Company does not expect any material impact on its development timeline and its liquidity due to the worldwide spread of the COVID-19 virus (except as may be implicated by the alleged Material Adverse Effect claimed by InvaGen). However, the Company is continuing to assess the effect on its operations by monitoring the spread of COVID-19 and the actions implemented to combat the virus throughout the world. The Company will also continue to assess the alleged Material Adverse Effect claimed by InvaGe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2 — Significant Accounting Policies
Basis of Presentation
The Company’s financial statements have been prepared in conformity with accounting principles generally accepted in the United States of America (“U.S. GAAP”), include all adjustments necessary for the fair presentation of the Company's financial position for the periods presented and are stated in U.S. dollars. The Company has no subsidiar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Cash and cash equivalents at December 31, 2020 and 2019 consisted of cash, money market funds and certificates of deposit in institutions in the United States. Balances at certain institutions have exceeded Federal Deposit Insurance Corporation (“FDIC”) insured limits and U.S. government agency securities.
Accounts Payable and Accrued Expenses – Related Party
Accounts payable and accrued expenses consist of amounts due to Fortress, a related party, and are recorded at the invoiced amount.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ve no alternative future use. The licenses purchased by the Company require substantial completion of research and development, regulatory and marketing approval efforts in order to reach commercial feasibility and has no alternative future use. Accordingly, the total purchase price including any development milestone payments for the licenses acquired are reflected as research and development — licenses acquired on the Company’s Statements of Operations.
Annual Stock Dividend
In September 2016, in connection with the Amended and Restated Articles of Incorporation, the Company issued 250,000 Class A preferred shares to Fortress. The Class A preferred shares entitled the holder to a stock dividend equal to 2.5% of the fully diluted outstanding equity of the Company (“The Annual Stock Dividend”) to be paid on February 17 of each year. On June 13, 2018, the Company’s Stockholders adopted an amendment to the Company’s Third Amended and Restated Certificate of Incorporation amending the payment date going forward to January 1 of each year. Concurrently with the execution and delivery of the SPMA, the Company, InvaGen and Fortress entered into a waiver agreement (“the Waiver Agreement”), pursuant to which, among other things, Fortress irrevocably waived its right to receive dividends of the Company’s common shares under the terms of the Class A Preferred Stock and any fees, payments, reimbursements or other distributions under a certain management services agreement between the Company and Fortress and the Founders Agreement (as defined in the SPMA), for the period November 12, 2018 to the termination of InvaGen’s rights under Section 4 of the Stockholders Agreement that was signed between the Company, certain stockholders of the Company, and InvaGen.
Stock-Based Compensation
The Company expenses stock-based compensation to its employees, consultant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The assumptions used in calculating the fair value of stock-based awards represent management’s best estimates and involve inherent uncertainties and the application of management’s judg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2017 through 2019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20 and 2019. Management is currently unaware of any issues under review that could result in significant payments, accruals or material deviations from its position.
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net loss per share because to do so would have been anti-dilutive for the periods presented:
For the Years Ended
December 31,
December 31,
2020
2019
Unvested restricted stock units/awards
1,139,910
1,045,162
Preferred shares
250,000
250,000
Total potential dilutive effect
1,389,910
1,295,162
Recently Adopted Accounting Standards
In December 2019, the Financial Accounting Standards Board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2019-12 on January 1, 2021 and its adoption will not have a material impact on the Company’s financial statements and related disclosures.
Coronavirus Aid, Relief and Economic Security Act ("CARES Act")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ARES Act has no material impact on the Company's income tax provision (benefit) for 2020.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has no material impact to the Company’s income tax provision (benefit) for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cense/Supplier Agreements</t>
        </is>
      </c>
      <c r="B1" s="2" t="inlineStr">
        <is>
          <t>12 Months Ended</t>
        </is>
      </c>
    </row>
    <row r="2">
      <c r="B2" s="2" t="inlineStr">
        <is>
          <t>Dec. 31, 2020</t>
        </is>
      </c>
    </row>
    <row r="3">
      <c r="A3" s="3" t="inlineStr">
        <is>
          <t>License/Supplier Agreements</t>
        </is>
      </c>
    </row>
    <row r="4">
      <c r="A4" s="4" t="inlineStr">
        <is>
          <t>License/Supplier Agreements</t>
        </is>
      </c>
      <c r="B4" s="4" t="inlineStr">
        <is>
          <t>Note 3 — License/Supplier Agreements
Effective as of February 17, 2015, Fortress transferred the Revogenex license and all other rights and obligations under the License Agreement to Avenue, pursuant to the terms of the Founders Agreement. In connection with the terms of the License Agreement, Fortress purchased an exclusive license to IV Tramadol for the U.S. market from Revogenex, a privately held company in Dublin, Ireland. Fortress made an upfront payment of $2.0 million to Revogenex upon execution of the exclusive license, and on June 17, 2015, Fortress paid an additional $1.0 million to Revogenex after receiving all the assets specified in the agreement. The $3.0 million cumulative payment was included in research and development-licenses acquired in the statements of operations. In December 2019, $1.0 million became due to Revogenex in accordance with the Company's submission of its NDA. The amount was expensed in research and development-licenses acquired in the statement of operations for the year ended December 31, 2019 and was included in licenses payable on the Company's balance sheets as of December 31, 2019 and subsequently paid in the first quarter of 2020. In addition, under the terms of the agreement, Revogenex is eligible to receive an additional milestone payment totaling $3.0 million upon the approval of IV Tramadol from the FDA as well as royalty payments for sales of the product.
On October 29, 2018, the Company and Zaklady Farmaceutyczne Polpharma (“Polpharma”) extended the term of their exclusive supply agreement for drug product of IV Tramadol to eight years from the date of the launch of the product. In addition, under the terms of the amended agreement, Polpharma is eligible to receive a milestone payment totaling $2.0 million upon the approval of IV Tramadol from the FDA, as well as royalty payments for sales of the produ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8:04:13Z</dcterms:created>
  <dcterms:modified xmlns:dcterms="http://purl.org/dc/terms/" xmlns:xsi="http://www.w3.org/2001/XMLSchema-instance" xsi:type="dcterms:W3CDTF">2021-03-31T08:04:13Z</dcterms:modified>
</cp:coreProperties>
</file>